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A - CONDENSED CONSOLIDATED" sheetId="8" state="visible" r:id="rId8"/>
    <sheet xmlns:r="http://schemas.openxmlformats.org/officeDocument/2006/relationships" name="NOTE B - DISCONTINUED OPERATION" sheetId="9" state="visible" r:id="rId9"/>
    <sheet xmlns:r="http://schemas.openxmlformats.org/officeDocument/2006/relationships" name="NOTE C - EARNINGS PER SHARE" sheetId="10" state="visible" r:id="rId10"/>
    <sheet xmlns:r="http://schemas.openxmlformats.org/officeDocument/2006/relationships" name="NOTE D - COSTS AND ESTIMATED EA" sheetId="11" state="visible" r:id="rId11"/>
    <sheet xmlns:r="http://schemas.openxmlformats.org/officeDocument/2006/relationships" name="NOTE E - TREASURY STOCK TRANSAC" sheetId="12" state="visible" r:id="rId12"/>
    <sheet xmlns:r="http://schemas.openxmlformats.org/officeDocument/2006/relationships" name="NOTE F - INVENTORIES" sheetId="13" state="visible" r:id="rId13"/>
    <sheet xmlns:r="http://schemas.openxmlformats.org/officeDocument/2006/relationships" name="NOTE G - SEGMENT INFORMATION" sheetId="14" state="visible" r:id="rId14"/>
    <sheet xmlns:r="http://schemas.openxmlformats.org/officeDocument/2006/relationships" name="NOTE H - INVESTMENT IN MORION, " sheetId="15" state="visible" r:id="rId15"/>
    <sheet xmlns:r="http://schemas.openxmlformats.org/officeDocument/2006/relationships" name="NOTE I - FAIR VALUE OF FINANCIA" sheetId="16" state="visible" r:id="rId16"/>
    <sheet xmlns:r="http://schemas.openxmlformats.org/officeDocument/2006/relationships" name="NOTE J - RECENTLY ISSUED ACCOUN" sheetId="17" state="visible" r:id="rId17"/>
    <sheet xmlns:r="http://schemas.openxmlformats.org/officeDocument/2006/relationships" name="NOTE K - CREDIT FACILITY" sheetId="18" state="visible" r:id="rId18"/>
    <sheet xmlns:r="http://schemas.openxmlformats.org/officeDocument/2006/relationships" name="NOTE L - VALUATION ALLOWANCE ON" sheetId="19" state="visible" r:id="rId19"/>
    <sheet xmlns:r="http://schemas.openxmlformats.org/officeDocument/2006/relationships" name="NOTE B - DISCONTINUED OPERATI_2" sheetId="20" state="visible" r:id="rId20"/>
    <sheet xmlns:r="http://schemas.openxmlformats.org/officeDocument/2006/relationships" name="NOTE C - EARNINGS PER SHARE (Ta" sheetId="21" state="visible" r:id="rId21"/>
    <sheet xmlns:r="http://schemas.openxmlformats.org/officeDocument/2006/relationships" name="NOTE D - COSTS AND ESTIMATED _2" sheetId="22" state="visible" r:id="rId22"/>
    <sheet xmlns:r="http://schemas.openxmlformats.org/officeDocument/2006/relationships" name="NOTE F - INVENTORIES (Tables)" sheetId="23" state="visible" r:id="rId23"/>
    <sheet xmlns:r="http://schemas.openxmlformats.org/officeDocument/2006/relationships" name="NOTE G - SEGMENT INFORMATION (T" sheetId="24" state="visible" r:id="rId24"/>
    <sheet xmlns:r="http://schemas.openxmlformats.org/officeDocument/2006/relationships" name="NOTE I - FAIR VALUE OF FINANC_2" sheetId="25" state="visible" r:id="rId25"/>
    <sheet xmlns:r="http://schemas.openxmlformats.org/officeDocument/2006/relationships" name="NOTE J - RECENTLY ISSUED ACCO_2" sheetId="26" state="visible" r:id="rId26"/>
    <sheet xmlns:r="http://schemas.openxmlformats.org/officeDocument/2006/relationships" name="NOTE B - DISCONTINUED OPERATI_3" sheetId="27" state="visible" r:id="rId27"/>
    <sheet xmlns:r="http://schemas.openxmlformats.org/officeDocument/2006/relationships" name="NOTE B - DISCONTINUED OPERATI_4" sheetId="28" state="visible" r:id="rId28"/>
    <sheet xmlns:r="http://schemas.openxmlformats.org/officeDocument/2006/relationships" name="NOTE C - EARNINGS PER SHARE (De" sheetId="29" state="visible" r:id="rId29"/>
    <sheet xmlns:r="http://schemas.openxmlformats.org/officeDocument/2006/relationships" name="NOTE C - EARNINGS PER SHARE  (D" sheetId="30" state="visible" r:id="rId30"/>
    <sheet xmlns:r="http://schemas.openxmlformats.org/officeDocument/2006/relationships" name="NOTE D - COSTS AND ESTIMATED _3" sheetId="31" state="visible" r:id="rId31"/>
    <sheet xmlns:r="http://schemas.openxmlformats.org/officeDocument/2006/relationships" name="NOTE D - COSTS AND ESTIMATED _4" sheetId="32" state="visible" r:id="rId32"/>
    <sheet xmlns:r="http://schemas.openxmlformats.org/officeDocument/2006/relationships" name="NOTE E - TREASURY STOCK TRANS_2" sheetId="33" state="visible" r:id="rId33"/>
    <sheet xmlns:r="http://schemas.openxmlformats.org/officeDocument/2006/relationships" name="NOTE F - INVENTORIES (Details)" sheetId="34" state="visible" r:id="rId34"/>
    <sheet xmlns:r="http://schemas.openxmlformats.org/officeDocument/2006/relationships" name="NOTE F - INVENTORIES  (Details)" sheetId="35" state="visible" r:id="rId35"/>
    <sheet xmlns:r="http://schemas.openxmlformats.org/officeDocument/2006/relationships" name="NOTE G - SEGMENT INFORMATION (D" sheetId="36" state="visible" r:id="rId36"/>
    <sheet xmlns:r="http://schemas.openxmlformats.org/officeDocument/2006/relationships" name="NOTE G - SEGMENT INFORMATION  (" sheetId="37" state="visible" r:id="rId37"/>
    <sheet xmlns:r="http://schemas.openxmlformats.org/officeDocument/2006/relationships" name="NOTE G - SEGMENT INFORMATION _2" sheetId="38" state="visible" r:id="rId38"/>
    <sheet xmlns:r="http://schemas.openxmlformats.org/officeDocument/2006/relationships" name="NOTE G - SEGMENT INFORMATION _3" sheetId="39" state="visible" r:id="rId39"/>
    <sheet xmlns:r="http://schemas.openxmlformats.org/officeDocument/2006/relationships" name="NOTE G - SEGMENT INFORMATION _4" sheetId="40" state="visible" r:id="rId40"/>
    <sheet xmlns:r="http://schemas.openxmlformats.org/officeDocument/2006/relationships" name="NOTE H - INVESTMENT IN MORION_2" sheetId="41" state="visible" r:id="rId41"/>
    <sheet xmlns:r="http://schemas.openxmlformats.org/officeDocument/2006/relationships" name="NOTE I - FAIR VALUE OF FINANC_3" sheetId="42" state="visible" r:id="rId42"/>
    <sheet xmlns:r="http://schemas.openxmlformats.org/officeDocument/2006/relationships" name="NOTE I - FAIR VALUE OF FINANC_4" sheetId="43" state="visible" r:id="rId43"/>
    <sheet xmlns:r="http://schemas.openxmlformats.org/officeDocument/2006/relationships" name="NOTE I - FAIR VALUE OF FINANC_5" sheetId="44" state="visible" r:id="rId44"/>
    <sheet xmlns:r="http://schemas.openxmlformats.org/officeDocument/2006/relationships" name="NOTE I - FAIR VALUE OF FINANC_6" sheetId="45" state="visible" r:id="rId45"/>
    <sheet xmlns:r="http://schemas.openxmlformats.org/officeDocument/2006/relationships" name="NOTE J - RECENTLY ISSUED ACCO_3" sheetId="46" state="visible" r:id="rId46"/>
    <sheet xmlns:r="http://schemas.openxmlformats.org/officeDocument/2006/relationships" name="NOTE J - RECENTLY ISSUED ACCO_4" sheetId="47" state="visible" r:id="rId47"/>
    <sheet xmlns:r="http://schemas.openxmlformats.org/officeDocument/2006/relationships" name="NOTE J - RECENTLY ISSUED ACCO_5" sheetId="48" state="visible" r:id="rId48"/>
    <sheet xmlns:r="http://schemas.openxmlformats.org/officeDocument/2006/relationships" name="NOTE J - RECENTLY ISSUED ACCO_6" sheetId="49" state="visible" r:id="rId49"/>
    <sheet xmlns:r="http://schemas.openxmlformats.org/officeDocument/2006/relationships" name="NOTE L - VALUATION ALLOWANCE _2" sheetId="50" state="visible" r:id="rId50"/>
  </sheets>
  <definedNames/>
  <calcPr calcId="124519" fullCalcOnLoad="1"/>
</workbook>
</file>

<file path=xl/sharedStrings.xml><?xml version="1.0" encoding="utf-8"?>
<sst xmlns="http://schemas.openxmlformats.org/spreadsheetml/2006/main" uniqueCount="399">
  <si>
    <t>Document And Entity Information - shares</t>
  </si>
  <si>
    <t>9 Months Ended</t>
  </si>
  <si>
    <t>Jan. 31, 2019</t>
  </si>
  <si>
    <t>Mar. 12, 2019</t>
  </si>
  <si>
    <t>Document and Entity Information [Abstract]</t>
  </si>
  <si>
    <t>Entity Registrant Name</t>
  </si>
  <si>
    <t>FREQUENCY ELECTRONICS INC</t>
  </si>
  <si>
    <t>Document Type</t>
  </si>
  <si>
    <t>10-Q</t>
  </si>
  <si>
    <t>Current Fiscal Year End Date</t>
  </si>
  <si>
    <t>--04-30</t>
  </si>
  <si>
    <t>Entity Common Stock, Shares Outstanding</t>
  </si>
  <si>
    <t>Amendment Flag</t>
  </si>
  <si>
    <t>false</t>
  </si>
  <si>
    <t>Entity Central Index Key</t>
  </si>
  <si>
    <t>0000039020</t>
  </si>
  <si>
    <t>Entity Current Reporting Status</t>
  </si>
  <si>
    <t>Yes</t>
  </si>
  <si>
    <t>Entity Filer Category</t>
  </si>
  <si>
    <t>Non-accelerated Filer</t>
  </si>
  <si>
    <t>Document Period End Date</t>
  </si>
  <si>
    <t>Jan. 31,
		2019</t>
  </si>
  <si>
    <t>Document Fiscal Year Focus</t>
  </si>
  <si>
    <t>2019</t>
  </si>
  <si>
    <t>Document Fiscal Period Focus</t>
  </si>
  <si>
    <t>Q3</t>
  </si>
  <si>
    <t>Entity Small Business</t>
  </si>
  <si>
    <t>true</t>
  </si>
  <si>
    <t>Entity Emerging Growth Company</t>
  </si>
  <si>
    <t>Entity Ex Transition Period</t>
  </si>
  <si>
    <t>Condensed Consolidated Balance Sheets - USD ($) $ in Thousands</t>
  </si>
  <si>
    <t>Apr. 30, 2018</t>
  </si>
  <si>
    <t>Current assets:</t>
  </si>
  <si>
    <t>Cash and cash equivalents</t>
  </si>
  <si>
    <t>Marketable securities</t>
  </si>
  <si>
    <t>Accounts receivable, net of allowance for doubtful accounts of $173 at January 31, 2019 and $181 at April 30, 2018</t>
  </si>
  <si>
    <t>Costs and estimated earnings in excess of billings, net</t>
  </si>
  <si>
    <t>Inventories, net</t>
  </si>
  <si>
    <t>Prepaid income taxes</t>
  </si>
  <si>
    <t>Prepaid expenses and other</t>
  </si>
  <si>
    <t>Total current assets</t>
  </si>
  <si>
    <t>Property, plant and equipment, at cost, net of accumulated depreciation and amortization</t>
  </si>
  <si>
    <t>Goodwill and other intangible assets</t>
  </si>
  <si>
    <t>Cash surrender value of life insurance and cash held in trust</t>
  </si>
  <si>
    <t>Other assets</t>
  </si>
  <si>
    <t>Total assets</t>
  </si>
  <si>
    <t>Current liabilities:</t>
  </si>
  <si>
    <t>Accounts payable - trade</t>
  </si>
  <si>
    <t>Accrued liabilities</t>
  </si>
  <si>
    <t>Total current liabilities</t>
  </si>
  <si>
    <t>Deferred compensation</t>
  </si>
  <si>
    <t>Deferred rent and other liabilities</t>
  </si>
  <si>
    <t>Total liabilities</t>
  </si>
  <si>
    <t>Commitments and contingencies</t>
  </si>
  <si>
    <t xml:space="preserve"> </t>
  </si>
  <si>
    <t>Stockholders’ equity:</t>
  </si>
  <si>
    <t>Preferred stock - $1.00 par value authorized 600 shares, no shares issued</t>
  </si>
  <si>
    <t>Common stock - $1.00 par value; authorized 20,000 shares, 9,164 shares issued, 8,955 shares outstanding at January 31, 2019; 8,867 shares outstanding at April 30, 2018</t>
  </si>
  <si>
    <t>Additional paid-in capital</t>
  </si>
  <si>
    <t>Retained earnings (Accumulated deficit)</t>
  </si>
  <si>
    <t>Common stock reacquired and held in treasury - at cost (209 shares at January 31, 2019 and 297 shares at April 30, 2018)</t>
  </si>
  <si>
    <t>Accumulated other comprehensive income</t>
  </si>
  <si>
    <t>Total stockholders’ equity</t>
  </si>
  <si>
    <t>Total liabilities and stockholders’ equity</t>
  </si>
  <si>
    <t>Condensed Consolidated Balance Sheets (Parentheticals) - USD ($) shares in Thousands, $ in Thousands</t>
  </si>
  <si>
    <t>Allowance for doubtful accounts (in Dollars)</t>
  </si>
  <si>
    <t>Preferred stock, par value (in Dollars per share)</t>
  </si>
  <si>
    <t>Preferred stock - shares authorized</t>
  </si>
  <si>
    <t>Preferred stock - shares issued</t>
  </si>
  <si>
    <t>Common stock, par value (in Dollars per share)</t>
  </si>
  <si>
    <t>Common stock shares issued</t>
  </si>
  <si>
    <t>Common stock - authorized shares</t>
  </si>
  <si>
    <t>Common stock - shares outstanding</t>
  </si>
  <si>
    <t>Treasury stock, shares</t>
  </si>
  <si>
    <t>Condensed Consolidated Statements of Operations and Comprehensive Income (Loss) (Unaudited) - USD ($) $ in Thousands</t>
  </si>
  <si>
    <t>3 Months Ended</t>
  </si>
  <si>
    <t>Jan. 31, 2018</t>
  </si>
  <si>
    <t>Revenues</t>
  </si>
  <si>
    <t>Cost of revenues</t>
  </si>
  <si>
    <t>Gross margin</t>
  </si>
  <si>
    <t>Selling and administrative expenses</t>
  </si>
  <si>
    <t>Research and development expense</t>
  </si>
  <si>
    <t>Operating loss</t>
  </si>
  <si>
    <t>Other income (expense):</t>
  </si>
  <si>
    <t>Investment income</t>
  </si>
  <si>
    <t>Interest expense</t>
  </si>
  <si>
    <t>Other income, net</t>
  </si>
  <si>
    <t>Loss before provision (benefit) for income taxes</t>
  </si>
  <si>
    <t>Provision for income taxes</t>
  </si>
  <si>
    <t>Net loss from continuing operations</t>
  </si>
  <si>
    <t>Loss from discontinued operations, net of tax</t>
  </si>
  <si>
    <t>Net loss</t>
  </si>
  <si>
    <t>Net loss per common share:</t>
  </si>
  <si>
    <t>Basic and diluted loss from continued operations (in Dollars per share)</t>
  </si>
  <si>
    <t>Basic and diluted loss from discontinued operations (in Dollars per share)</t>
  </si>
  <si>
    <t>Basic and diluted loss per share (in Dollars per share)</t>
  </si>
  <si>
    <t>Weighted average shares outstanding:</t>
  </si>
  <si>
    <t>Basic (in Shares)</t>
  </si>
  <si>
    <t>Diluted (in Shares)</t>
  </si>
  <si>
    <t>Condensed Consolidated Statements of Comprehensive Income (Loss)</t>
  </si>
  <si>
    <t>Foreign currency translation adjustment</t>
  </si>
  <si>
    <t>Change in market value of marketable securities before reclassification, net of tax of $8 in 2018</t>
  </si>
  <si>
    <t>Reclassification adjustment for realized gains included in net income, net of tax of $355 in 2018</t>
  </si>
  <si>
    <t>Total unrealized gain (loss) on marketable securities, net of tax</t>
  </si>
  <si>
    <t>Total other comprehensive income (loss)</t>
  </si>
  <si>
    <t>Comprehensive income (loss)</t>
  </si>
  <si>
    <t>Condensed Consolidated Statements of Operations and Comprehensive Income (Loss) (Unaudited) (Parentheticals) - USD ($) $ in Thousands</t>
  </si>
  <si>
    <t>Change in market value of marketable securities before reclassification, tax</t>
  </si>
  <si>
    <t>Reclassification adjustment for realized gains included in net income, tax</t>
  </si>
  <si>
    <t>Condensed Consolidated Statements of Cash Flows (Unaudited) - USD ($) $ in Thousands</t>
  </si>
  <si>
    <t>Cash flows from operating activities:</t>
  </si>
  <si>
    <t>Net loss from discontinued operations</t>
  </si>
  <si>
    <t>Non-cash charges to earnings</t>
  </si>
  <si>
    <t>Net changes in operating assets and liabilities</t>
  </si>
  <si>
    <t>Cash provided by operating activities – continuing operations</t>
  </si>
  <si>
    <t>Cash provided by operating activities – discontinued operations</t>
  </si>
  <si>
    <t>Net cash (used in) provided by operating activities</t>
  </si>
  <si>
    <t>Cash flows from investing activities:</t>
  </si>
  <si>
    <t>Proceeds on redemption of marketable securities</t>
  </si>
  <si>
    <t>Purchase of marketable securities</t>
  </si>
  <si>
    <t>Purchase of fixed assets and other assets</t>
  </si>
  <si>
    <t>Cash (used in) provided by investing activities – continuing operations</t>
  </si>
  <si>
    <t>Cash used in investing activities – discontinued operations</t>
  </si>
  <si>
    <t>Net (used in) cash provided by investing activities</t>
  </si>
  <si>
    <t>Cash flows from financing activities:</t>
  </si>
  <si>
    <t>Tax benefit from exercise of stock-based compensation</t>
  </si>
  <si>
    <t>Net cash provided by financing activities</t>
  </si>
  <si>
    <t>Net (decrease) increase in cash and cash equivalents before effect of exchange rate changes</t>
  </si>
  <si>
    <t>Effect of exchange rate changes on cash and cash equivalents</t>
  </si>
  <si>
    <t>Net (decrease) increase in cash and cash equivalents</t>
  </si>
  <si>
    <t>Cash and cash equivalents at beginning of period</t>
  </si>
  <si>
    <t>Cash and cash equivalents at end of period</t>
  </si>
  <si>
    <t>Less cash and equivalents of discontinued operations at end of period</t>
  </si>
  <si>
    <t>Cash and cash equivalents of continuing operations at end of period</t>
  </si>
  <si>
    <t>Supplemental disclosures of cash flow information:</t>
  </si>
  <si>
    <t>Interest</t>
  </si>
  <si>
    <t>Income taxes</t>
  </si>
  <si>
    <t>Condensed Consolidated Statements of Changes in Stockholders' Equity - USD ($) $ in Thousands</t>
  </si>
  <si>
    <t>Common Stock [Member]</t>
  </si>
  <si>
    <t>Additional Paid-in Capital [Member]</t>
  </si>
  <si>
    <t>Retained Earnings [Member]</t>
  </si>
  <si>
    <t>Treasury Stock [Member]</t>
  </si>
  <si>
    <t>AOCI Attributable to Parent [Member]</t>
  </si>
  <si>
    <t>Total</t>
  </si>
  <si>
    <t>Balance at Apr. 30, 2017</t>
  </si>
  <si>
    <t>Balance (in Shares) at Apr. 30, 2017</t>
  </si>
  <si>
    <t>Contribution of stock to 401(k) plan</t>
  </si>
  <si>
    <t>Contribution of stock to 401(k) plan (in Shares)</t>
  </si>
  <si>
    <t>Stock-based compensation expense</t>
  </si>
  <si>
    <t>Stock-based compensation expense (in Shares)</t>
  </si>
  <si>
    <t>Exercise of stock options and stock appreciation rights - net of shares tendered for exercise price</t>
  </si>
  <si>
    <t>Exercise of stock options and stock appreciation rights - net of shares tendered for exercise price (in Shares)</t>
  </si>
  <si>
    <t>Other comprehensive income, net of tax</t>
  </si>
  <si>
    <t>Net income (loss)</t>
  </si>
  <si>
    <t>Balance at Jul. 31, 2017</t>
  </si>
  <si>
    <t>Balance (in Shares) at Jul. 31, 2017</t>
  </si>
  <si>
    <t>Balance at Jan. 31, 2018</t>
  </si>
  <si>
    <t>Balance (in Shares) at Jan. 31, 2018</t>
  </si>
  <si>
    <t>Balance at Oct. 31, 2017</t>
  </si>
  <si>
    <t>Balance (in Shares) at Oct. 31, 2017</t>
  </si>
  <si>
    <t>Balance at Apr. 30, 2018</t>
  </si>
  <si>
    <t>Balance (in Shares) at Apr. 30, 2018</t>
  </si>
  <si>
    <t>Opening BS adjustment for adoption of ASU 2014-09</t>
  </si>
  <si>
    <t>Balance at May. 01, 2018</t>
  </si>
  <si>
    <t>Balance (in Shares) at May. 01, 2018</t>
  </si>
  <si>
    <t>Balance at Jul. 31, 2018</t>
  </si>
  <si>
    <t>Balance (in Shares) at Jul. 31, 2018</t>
  </si>
  <si>
    <t>Balance at Jan. 31, 2019</t>
  </si>
  <si>
    <t>Balance (in Shares) at Jan. 31, 2019</t>
  </si>
  <si>
    <t>Balance at Oct. 31, 2018</t>
  </si>
  <si>
    <t>Balance (in Shares) at Oct. 31, 2018</t>
  </si>
  <si>
    <t>NOTE A - CONDENSED CONSOLIDATED FINANCIAL STATEMENTS</t>
  </si>
  <si>
    <t>Disclosure Text Block [Abstract]</t>
  </si>
  <si>
    <t>Organization, Consolidation and Presentation of Financial Statements Disclosure [Text Block]</t>
  </si>
  <si>
    <t>NOTE A – CONDENSED CONSOLIDATED FINANCIAL STATEMENTS In the opinion of management of Frequency Electronics, Inc. (the “Company”), the accompanying unaudited condensed consolidated interim financial statements reflect all adjustments (which include only normal recurring adjustments) necessary to present fairly, in all material respects, the consolidated financial position of the Company as of January 31, 2019 and the results of its operations and cash flows for the nine and three months ended January 31, 2019 and January 31, 2018. The April 30, 2018 condensed consolidated balance sheet was derived from audited financial statements. Certain information and footnote disclosures normally included in financial statements prepared in accordance with generally accepted accounting principles in the United States (‘U.S. GAAP”) have been condensed or omitted. It is suggested that these condensed consolidated financial statements be read in conjunction with the Company’s Annual Report on Form 10-K for the year ended April 30, 2018, filed on July 30, 2018, and the financial statements and notes thereto. The results of operations for such interim periods are not necessarily indicative of the operating results for the full fiscal year.</t>
  </si>
  <si>
    <t>NOTE B - DISCONTINUED OPERATIONS</t>
  </si>
  <si>
    <t>Discontinued Operations and Disposal Groups [Abstract]</t>
  </si>
  <si>
    <t>Disposal Groups, Including Discontinued Operations, Disclosure [Text Block]</t>
  </si>
  <si>
    <t>NOTE B – DISCONTINUED OPERATIONS In April 2017, the Company decided to sell Gillam and determined that the assets and liabilities of this reportable segment met the discontinued operations criteria as defined in U. S. GAAP in the quarter ended April 30, 2017. On April 26, 2018, the Company sold Gillam to a European entity in a stock purchase agreement for $1.0 million in cash, which was received on April 27, 2018, and a note payable in three years for an additional $1.0 million. The loss recorded due to the sale of Gillam was approximately $359,000, which represented the carrying amount of the investment on FEI-NY’s books less the retained earnings and remaining Gillam equity value reduced by the cash received and the value of the note receivable which is recorded in the caption other assets in the accompanying Condensed Consolidated Balance Sheets. As such Gillam’s results have been classified as discontinued operations in the accompanying Condensed Consolidated Statements of Operations and Comprehensive Income (Loss) for fiscal 2018. Summarized operating results for the Gillam discontinued operations, for the nine and three months ended January 31, 2018, were as follows:
Nine months
Three months
(UNAUDITED)
(UNAUDITED)
(In thousands except par value)
Revenues $ 3,018 $ 1,063
Cost of Revenues 2,089 699
Gross Margin 929 364
Selling and administrative expenses 1,285 582
Research and development expenses 334 66
Operating Loss (690
) (284
)
Other income (expense):
Investment (loss) income
Other income (expense), net (7
) (4
)
Loss before provision for income taxes (697
) (288
)
Provision for income taxes - 1
Net Loss $ (697
) $ (289
)</t>
  </si>
  <si>
    <t>NOTE C - EARNINGS PER SHARE</t>
  </si>
  <si>
    <t>Earnings Per Share [Abstract]</t>
  </si>
  <si>
    <t>Earnings Per Share [Text Block]</t>
  </si>
  <si>
    <t>NOTE C – EARNINGS PER SHARE Reconciliation of the weighted average shares outstanding for basic and diluted Earnings Per Share were as follows:
Nine months
Three months
Periods ended January 31,
201 9
201 8
201 9
201 8
Weighted average shares outstanding:
Basic 8,899,110 8,835,685 8,927,710 8,846,083
Effect of dilutive securities ** ** ** **
Diluted 8,899,110 8,835,685 8,927,710 8,846,083 ** For the nine and three month periods ended January 31, 2019, dilutive securities are excluded since the inclusion of such shares would be antidilutive due to the net loss for the periods. The exercisable shares excluded as of January 31, 2019 are 1,207,750 options. The effect of dilutive securities for the periods would have been 204,071 options and 289,322 options, for the nine and three month periods ended January 31, 2019, respectively. For the nine and three month periods ended January 31, 2018, dilutive securities are excluded since the inclusion of such shares would be antidilutive due to the net loss for the periods. The exercisable shares excluded as of January 31, 2018 are 1,260,250 options. The effect of dilutive securities for the periods would have been 131,638 options and 136,424 options for the nine and three month periods ended January 31, 2018, respectively.</t>
  </si>
  <si>
    <t>NOTE D - COSTS AND ESTIMATED EARNINGS IN EXCESS OF BILLINGS, NET</t>
  </si>
  <si>
    <t>Contractors [Abstract]</t>
  </si>
  <si>
    <t>Long-term Contracts or Programs Disclosure [Text Block]</t>
  </si>
  <si>
    <t>NOTE D – COSTS AND ESTIMATED EARNINGS IN EXCESS OF BILLINGS, NET At January 31, 2019 and April 30, 2018, costs and estimated earnings in excess of billings, net, consisted of the following:
January 31, 201 9
April 30, 201 8
(In thousands)
Costs and estimated earnings in excess of billings $ 8,962 $ 5,266
Billings in excess of costs and estimated earnings (1,680
) (172
)
Net asset $ 7,282 $ 5,094 Such amounts represent revenue recognized on long-term contracts that had not been billed at the balance sheet dates or represent a liability for amounts billed in excess of the revenue recognized. Amounts are billed to customers pursuant to contract terms, whereas the related revenue is recognized on the percentage of completion basis at the measurement date. In general, the recorded amounts will be billed and collected or revenue recognized within twelve months of the balance sheet date. Revenue on these long-term contracts is accounted for on the percentage of completion basis. During the nine and three months ended January 31, 2019, revenue recognized under percentage of completion contracts was approximately $33.3 million and $12.9 million, respectively. During the nine and three months ended January 31, 2018, revenue recognized under percentage of completion contracts was approximately $13.7 million and $2.8 million, respectively. If contract losses are anticipated, costs and estimated earnings in excess of billings are reduced for the full amount of such losses when they are determinable.</t>
  </si>
  <si>
    <t>NOTE E - TREASURY STOCK TRANSACTIONS</t>
  </si>
  <si>
    <t>Disclosure Text Block Supplement [Abstract]</t>
  </si>
  <si>
    <t>Treasury Stock [Text Block]</t>
  </si>
  <si>
    <t>NOTE E – TREASURY STOCK TRANSACTIONS During the nine and three months period ended January 31, 2019, the Company made contributions of 30,257 shares and 5,829 shares, respectively, of its common stock held in treasury to the Company’s profit sharing plan and trust under Section 401(k) of the Internal Revenue Code. Such contributions are in accordance with the Company’s discretionary match of employee voluntary contributions to this plan.</t>
  </si>
  <si>
    <t>NOTE F - INVENTORIES</t>
  </si>
  <si>
    <t>Inventory Disclosure [Abstract]</t>
  </si>
  <si>
    <t>Inventory Disclosure [Text Block]</t>
  </si>
  <si>
    <t>NOTE F – INVENTORIES Inventories, which are reported at the lower of cost or market, consisted of the following:
January 31, 201 9
April 30, 201 8
(In thousands)
Raw Materials and Component Parts $ 13,135 $ 16,206
Work in Progress 8,884 8,216
Finished Goods 3,046 1,764
$ 25,065 $ 26,186 As of January 31, 2019 and April 30, 2018, approximately $24.2 million and $25.2 million, respectively, of total inventory was located in the United States and $0.9 million and $1.0 million, respectively, was located in China.</t>
  </si>
  <si>
    <t>NOTE G - SEGMENT INFORMATION</t>
  </si>
  <si>
    <t>Segment Reporting [Abstract]</t>
  </si>
  <si>
    <t>Segment Reporting Disclosure [Text Block]</t>
  </si>
  <si>
    <t xml:space="preserve">NOTE G – SEGMENT INFORMATION The Company operates under two reportable segments based on the geographic locations of its subsidiaries:
(1)
FEI-NY – operates out of New York and its operations consist principally of precision time and frequency control products used in three principal markets: satellites (both commercial and U.S. Government-funded); terrestrial cellular telephone or other ground-based telecommunication stations; and other components and systems for the U.S. military. The FEI-NY segment also includes the operations of the Company’s wholly-owned subsidiaries, FEI-Elcom and FEI-Asia. FEI-Asia functions as a manufacturing facility for the FEI-NY segment with historically minimal sales to outside customers. In fiscal 2015 and 2016, they had higher sales to outside customers, producing product for third parties as a contract manufacturer. FEI-Elcom, in addition to its own product line, provides design and technical support the FEI-NY segment’s satellite business.
(2)
FEI-Zyfer – operates out of California and its products incorporate timing synchronization and distribution technologies into systems and subsystems for secure communications, both government and commercial. The Company’s management measures segment performance based on total revenues and profits generated by each geographic location rather than on the specific types of customers or end-users. Consequently, the Company determined that the segments indicated above most appropriately reflect the way the Company’s management views the business. The tables below present information about reported segments with reconciliation of segment amounts to consolidated amounts as reported in the statement of operations or the balance sheet for each of the periods (in thousands):
Nine months
Three months
Periods ended January 31,
201 9
201 8
201 9
201 8
Revenues:
FEI-NY $ 28,076 $ 22,184 $ 9,754 $ 6,444
FEI-Zyfer 8,746 12,378 3,644 4,514
less intersegment revenues (477
) (2,630
) (205
) (386
)
Consolidated revenues $ 36,345 $ 31,932 $ 13,193 $ 10,572
Operating loss:
FEI-NY $ (1,745
) $ (11,312
) $ (939
) $ (8,554
)
FEI-Zyfer 1,305 2,629 847 1,354
Corporate (100
) (312
) (302
) (109
)
Consolidated operating loss $ (540
) $ (8,995
) $ (394
) $ (7,309
)
January 31, 201 9
April 30, 201 8
Identifiable assets:
FEI-NY (approximately $1.4 and $1.7 million, respectively in China) $ 56,969 $ 55,181
FEI-Zyfer 9,998 8,168
less intersegment balances (11,577
) (11,888
)
Corporate 28,858 32,123
Consolidated identifiable assets $ 84,248 $ 83,584 </t>
  </si>
  <si>
    <t>NOTE H - INVESTMENT IN MORION, INC.</t>
  </si>
  <si>
    <t>Investment Holdings [Abstract]</t>
  </si>
  <si>
    <t>Investment Holdings [Text Block]</t>
  </si>
  <si>
    <t>NOTE H – INVESTMENT IN MORION, INC. The Company has an investment in Morion, Inc. (“Morion”), a privately-held Russian company, which manufactures high precision quartz resonators and crystal oscillators. The Company’s investment consists of 4.6% of Morion’s outstanding shares, accordingly, the Company accounts for its investment in Morion on the cost basis. This investment is included in other assets in the accompanying balance sheets. During the nine months ended January 31, 2019 and 2018, the Company acquired product from Morion in the aggregate amount of approximately $291,000 and $279,000, respectively, and the Company sold product and training services to Morion in the aggregate amount of approximately $2,000 and $192,000, respectively, included in revenues in the statement of operations as part of the FEI-NY segment. During the three months ended January 31, 2019 and 2018, the Company acquired product from Morion in the aggregate amount of approximately $145,000 and $108,000, respectively, and the Company sold product and training services to Morion in the aggregate amount of approximately $9,000 for the same period in 2018, included in revenues in the statement of operations as part of the FEI-NY segment. At January 31, 2019 there was no payable nor receivable related to Morion. During the nine months ended January 31, 2019 and 2018, the Company received a dividend from Morion in the amount of approximately $105,000 and $85,000, respectively, included in other income, net in the statement of operations as part of the FEI-NY segment. Morion operates as a subsidiary of Gazprombank, a state-owned Russian bank. On July 16, 2014, after the Company’s investment in Morion, Gazprombank became subject to the U. S. Department of Treasury’s prohibition against U. S. persons from providing it with new financing.</t>
  </si>
  <si>
    <t>NOTE I - FAIR VALUE OF FINANCIAL INSTRUMENTS</t>
  </si>
  <si>
    <t>Investments, Debt and Equity Securities [Abstract]</t>
  </si>
  <si>
    <t>Investments in Debt and Marketable Equity Securities (and Certain Trading Assets) Disclosure [Text Block]</t>
  </si>
  <si>
    <t>NOTE I – FAIR VALUE OF FINANCIAL INSTRUMENTS The cost, gross unrealized gains, gross unrealized losses, and fair market value of available-for-sale securities at January 31, 2019 and April 30, 2018, respectively, were as follows (in thousands):
January 31, 201 9
Cost
Gross Unrealized Gains
Gross Unrealized Losses
Fair Market Value
Fixed income securities $ 8,473 $ 42 $ (73
) $ 8,442
April 30, 201 8
Cost
Gross Unrealized Gains
Gross Unrealized Losses
Fair Market Value
Fixed income securities $ 6,274 $ 10 $ (135
) $ 6,149 The following table presents the fair value and unrealized losses, aggregated by investment type and length of time that individual securities have been in a continuous unrealized loss position (in thousands):
Less than 12 months
12 Months or more
Total
Fair Value
Unrealized Losses
Fair Value
Unrealized Losses
Fair Value
Unrealized Losses
January 31, 2019
Fixed Income Securities $ 1,695 $ (15
) $ 4,546 $ (58
) $ 6,241 $ (73
)
April 30, 2018
Fixed Income Securities $ 5,334 $ (135
) $ - $ - $ 5,334 $ (135
) The Company regularly reviews its investment portfolio to identify and evaluate investments that have indications of possible impairment. The Company does not believe that its investments in marketable securities with unrealized losses at January 31, 2019 were other-than-temporary due to market volatility of the security’s fair value, analysts’ expectations, and the Company’s ability to hold the securities for a period of time sufficient to allow for any anticipated recoveries in market value. During the nine months ended January 31, 2019, the Company sold or redeemed available-for-sale securities of approximately $987,000, realizing gains of approximately $2,000. During the nine months ended January 31, 2018, the Company sold or redeemed available-for-sale securities in the amounts of approximately $6.5 million, realizing gains of approximately $1 million. Maturities of fixed income securities classified as available-for-sale at January 31, 2019 were as follows, at cost (in thousands):
Current $ 1,572
Due after one year through five years 3,997
Due after five years through ten years 2,904
$ 8,473 The fair value accounting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ll of the Company’s investments in marketable securities are valued on a Level 1 basis. The Company believes that the fair value of its financial instruments comprising notes receivable approximate the carrying amount.</t>
  </si>
  <si>
    <t>NOTE J - RECENTLY ISSUED ACCOUNTING PRONOUNCEMENTS</t>
  </si>
  <si>
    <t>New Accounting Pronouncements and Changes in Accounting Principles [Abstract]</t>
  </si>
  <si>
    <t>New Accounting Pronouncements and Changes in Accounting Principles [Text Block]</t>
  </si>
  <si>
    <t>NOTE J – RECENT ACCOUNTING PRONOUNCEMENTS In January 2017, the Financial Accounting Standards Board (the “FASB”) issued Accounting Standards Update (“ASU”) 2017-04, Intangibles – Goodwill and Other (Topic 350): Simplifying the Test for Goodwill Impairment In June 2016, the FASB issued ASU 2016-13, Financial Instruments – Credit Losses (Topic 326): Measurement of Credit Losses on Financial Instruments In February 2016, the FASB issued ASU No. 2016-02 Leases (Topic 842 In August 2018, the FASB issued ASU No. 2018-13 Fair Value Measurement (Topic 820) Newly Adopted Accounting Standards Revenue from Contracts with Customers In May 2014, the FASB issued ASU No. 2014-09, Revenue from Contracts with Customers (Topic 606) Revenue Recognition-Construction-Type and Production-Type Contracts Other Assets and Deferred Costs-Contracts with Customers In connection with the adoption of ASU 2014-09 on May 1, 2018, the Company also adopted the guidance in ASC 340-40, Other Assets and Deferred Costs - Contracts with Customers The Company’s new accounting policies as a result of adopting ASU 2014-09 are discussed below. Revenue Recognition Revenue is recognized when a performance obligation is satisfied, which is when the expected goods or services are transferred to the customer, in an amount that reflects the consideration to which the Company expects to receive. A performance obligation is a distinct product or service that is transferred to the customer based on the contract. The transaction price is allocated to each performance obligation and is recognized as revenue upon satisfaction of that performance obligation. The company derives revenue from contracts with customers by units sold with specific specifications and frequencies that are used by a specific customer and contracts where the end user is the government. The Company’s contracts typically include multiple performance obligations which are satisfied either by shipped projects or the completion of milestones as defined in the contract. The transaction price is allocated either (i) based on the sale price of each item shipped or (ii) as defined by the milestones stated in the contract. Revenues under larger, long-term contracts which generally require billings based on achievement of milestones rather than delivery of product, are reported in operating results using the Percentage of Completion (“POC”) method. On fixed-price contracts, which are typical for commercial and U.S. Government satellite programs and other long-term U.S. Government projects, and which require initial design and development of the product, revenue is recognized on the cost-to-cost method. Under this method, revenue is recorded based upon the ratio that incurred costs bear to total estimated contract costs with related cost of sales recorded as the costs are incurred. Each month management reviews estimated contract costs through a process of aggregating actual costs incurred and estimating additional costs to completion based upon the current available information and status of the contract. The effect of any change in the estimated gross margin rate (“GM Rate”) for a contract is reflected in revenues in the period in which the change is known. Provisions for the full amount of anticipated losses on contracts are made in the period in which they become determinable. On production-type orders, revenue is recorded as units are delivered with the related cost of sales recognized on each shipment based upon a percentage of estimated final program costs. Changes in job performance on long-term contracts and production-type orders may result in revisions to costs and income and are recognized in the period in which revisions are determined to be required. Provisions for anticipated losses on customer orders are made in the period in which they become determinable. For customer orders in the Company’s FEI-Zyfer segment or smaller contracts or orders in the FEI-NY segment, sales of products and services to customers are reported in operating results based upon (i) shipment of the product or (ii) performance of the services pursuant to terms of the customer order. When payment is contingent upon customer acceptance of the installed system, revenue is deferred until such acceptance is received and installation completed. In connection with the adoption of ASU 2019-09, there were changes to the timing of the Company’s revenue recognition associated with the significant portion of our business that was not being accounted for as percentage of completion in prior years for contracts where the end customer was the U.S. Government. These production-type contracts under which revenue was previously recorded as Passage of Title (“POT”) are currently being recognized as POC following adoption of this ASU. As a result, the Company will begin recognizing revenue earlier under these contracts. The Company’s products generally carry a one-year warranty, but may vary based on the contract terms. Significant judgment is used in evaluating the financial information for certain contracts related to the adoption of this ASU to determine an appropriate budget and estimated cost. The Company evaluates this information continuously and bases its judgments on historical experience, design specifications, and expected costs for material and labor. Practical Expedients The Company expenses sales commissions as sales and marketing expenses in the period they are incurred if the expected amortization period is one year or less. The Company expenses costs, other than sales commissions, to obtain a contract in the period for which they are incurred as these amounts would have been incurred even if the contract had not been obtained. Disaggregation of Revenue Total revenue related to the adoption ASU 2014-09 and recognized over time as POC was approximately $33.3 million of the $36.4 million reported for the nine months ended January 31, 2019, and $12.9 million of the $13.2 million reported for the three months ended January 31, 2019. The amounts by segment and product line were as follows:
Nine Months Ended January 31, 201 9
(In thousands)
POC Revenue
POT Revenue
Total Revenue
FEI-NY $ 26,611 $ 1,465 $ 28,076
FEI-Zyfer 6,680 2,066 8,746
Intersegment (25
) (452
) (477
)
Revenue $ 33,266 $ 3,079 $ 36,345
Three Months Ended January 31, 201 9
(In thousands)
POC Revenue
POT Revenue
Total Revenue
FEI-NY $ 9,412 $ 342 $ 9,754
FEI-Zyfer 3,447 197 3,644
Intersegment 11 (216
) (205
)
Revenue $ 12,870 $ 323 $ 13,193
Periods ended January 31,
Nine months
Three months
201 9
201 8
201 9
201 8
(In thousands)
Revenue by Product Line:
Satellite Revenue $ 17,289 $ 11,448 $ 5,987 $ 2,450
Government Non-Space Revenue 17,058 13,928 6,639 6,222
Other Commercial &amp; Industrial Revenue 1,998 6,556 567 1,900
Consolidated revenues $ 36,345 $ 31,932 $ 13,193 $ 10,572 The cumulative effect of changes made to the Condensed Consolidated Balance Sheet as of May 1, 2018 was as follows (in thousands):
Balance at April 30, 2018
Adjustments
Balance at May 1, 2018
ASSETS
Costs and estimated earnings in excess of billings, net $ 5,094 $ 1,435
(a) $ 6,529
Inventories, net 26,186 (929
)
(b) 25,257
Prepaid expenses and other 1,050 77
(c) 1,127
Total current assets 52,075 583 52,658
Other assets 2,850 10
(d) 2,860
Total assets 83,584 593 84,177
LIABILITIES AND STOCKHOLDERS’ EQUITY
Accrued liabilities $ 3,416 $ 97
(e) $ 3,513
Total current liabilities 5,257 97 5,354
Deferred rent and other liabilities 1,524 12
(f) 1,536
Total liabilities 20,322 109 20,431
(Accumulated deficit) Retained Earnings (65
) 484
(g) 419
Total stockholders’ equity 63,262 484 63,746
Total liabilities and stockholders’ equity 83,584 593 84,177 Notes: (a) Adjustment to unbilled accounts receivable for additional revenue recognized for which amounts have not been invoiced due to adoption of ASU 2019-09. (b) Adjustment for additional allocated inventory costs related to additional revenue recognized due to adoption of ASU 2019-09. (c) Adjustment for short-term capitalization of sales commissions, net of amortized amounts, due to adoption of ASC 340-40. (d) Adjustment for long-term capitalization of sales commissions, net of amortized amounts, due to adoption of ASC 340-40. (e) Adjustment to record short-term liability of sales commissions, net of amounts paid, due to adoption of ASC 340-40. (f) Adjustment to record long-term liability of sales commissions, net of amounts paid, due to adoption of ASC 340-40. (g) The cumulative effect of initially adopting ASU 2019-09 and ASC 340-40 using the modified-retrospective method as an adjustment to the beginning balance of (Accumulated deficit) Retained Earnings. The impact of adopting the standard on the Company’s consolidated financial statements for the nine and three months ended January 31, 2019 were as follows (in thousands): Condensed Consolidated Balance Sheet
As Reported
Adjustments
Balances Without Adoption of ASU 2014-09
ASSETS
Costs and estimated earnings in excess of billings, net $ 7,282 $ 4,286
(a) $ 2,996
Inventories, net 25,065 (3,115
)
(b) 28,180
Prepaid expenses and other 877 35
(c) 842
Total current assets 51,813 1,206 50,607
Other assets 3,616 15
(d) 3,601
Total assets 84,248 1,221 83,027
LIABILITIES AND STOCKHOLDERS’ EQUITY
Accrued liabilities $ 3,444 39
(e) 3,405
Total current liabilities 4,564 39 4,525
Deferred rent and other liabilities 1,314 12
(f) 1,302
Total liabilities 19,657 51 19,606
Retained Earnings (Accumulated deficit) 251 1,170
(g) (919
)
Total stockholders’ equity 64,591 1,170 63,421
Total liabilities and stockholders’ equity 84,248 1,221 83,027 Notes: (a) Cumulative adjustment to unbilled accounts receivable for additional revenue recognized for which amounts have not been invoiced due to adoption of ASU 2019-09. (b) Cumulative adjustment for additional allocated inventory costs related to additional revenue recognized due to adoption of ASU 2019-09. (c) Cumulative adjustment for short-term capitalization of sales commissions, net of amortized amounts, due to adoption of ASC 340-40. (d) Cumulative adjustment for long-term capitalization of sales commissions, net of amortized amounts, due to adoption of ASC 340-40. (e) Cumulative adjustment to record short-term liability of sales commissions, net of amounts paid, due to adoption of ASC 340-40. (f) Cumulative adjustment to record long-term liability of sales commissions, net of amounts paid, due to adoption of ASC 340-40. (g) The cumulative effect of initially adopting for ASU 2019-09 and ASC 340-40 using the modified-retrospective method as an adjustment to the balance of Retained earnings (Accumulated deficit). Condensed Consolidated Statement of Operations
Nine Months Ended January 31, 201 9 :
As Reported
Adjustments
Balances Without Adoption of ASU 2014-09
Revenues $ 36,345 $ 2,861 $ 33,484
Cost of revenues 23,953 2,186 21,767
Gross profit 12,392 677 11,715
Selling and administrative expenses 7,838 (10
)
(a) 7,848
Operating loss (540
) 686 (1,226
)
Loss before provision for income taxes (130
) 686 (816
)
Net loss (168
) 686 (854
) Note: (a) Additional expense related the amortization of sales commissions due to the adoptions of ASC 340-40.
Three Months Ended January 31, 201 9 :
As Reported
Adjustments
Balances Without Adoption of ASU 2014-09
Revenues $ 13,193 $ 809 $ 12,384
Cost of revenues 9,093 1,121 7,972
Gross profit 4,100 (312
) 4,412
Selling and administrative expenses 2,657 (10
)
(a) 2,667
Operating loss (394
) (302
) (92
)
(Loss) income before provision for income taxes (261
) (302
) 41
Net loss (321
) (302
) (19
) Note: (a) Additional expense related the amortization of sales commissions due to the adoptions of ASC 340-40.</t>
  </si>
  <si>
    <t>NOTE K - CREDIT FACILITY</t>
  </si>
  <si>
    <t>Debt Disclosure [Abstract]</t>
  </si>
  <si>
    <t>Debt Disclosure [Text Block]</t>
  </si>
  <si>
    <t>NOTE K – CREDIT FACILITY As of January 30, 2019, the Company had available credit at variable terms based on its securities holdings under an advisory arrangement, under which no borrowings have been made.</t>
  </si>
  <si>
    <t>NOTE L - VALUATION ALLOWANCE ON DEFERRED TAX ASSETS</t>
  </si>
  <si>
    <t>Income Tax Disclosure [Abstract]</t>
  </si>
  <si>
    <t>Income Tax Disclosure [Text Block]</t>
  </si>
  <si>
    <t>NOTE L – VALUATION ALLOWANCE ON DEFERRED TAX ASSETS Deferred income taxes arise from temporary differences between the tax basis of assets and liabilities and their reported amounts in the financial statements, which will result in taxable or deductible amounts in the future. In evaluating our ability to recover deferred tax assets in the jurisdiction from which they arise, we consider all positive and negative evidence, including the reversal of deferred tax liabilities, projected future taxable income, tax planning strategies, and results of recent operations. Based on the weighting of all evidence, both positive and negative, most notably the three year cumulative loss, we established a full valuation allowance against our U.S. deferred tax assets during the quarter ended April 30, 2018. If these estimates and assumptions change in the future, the Company may be required to adjust its existing valuation allowance resulting in changes to deferred income tax expense. The Company evaluates the likelihood of realizing its deferred tax assets quarterly. On December 22, 2017, the legislation commonly known as the Tax Cuts and Jobs Act (the “TCJA” or the “Tax Act”) was enacted into law. In response to the TCJA, the U.S. Securities and Exchange Commission (“SEC”) issued Staff Accounting Bulletin No. 118 (“SAB 118”), which provides guidance on accounting for the tax effects of TCJA. The purpose of SAB 118 was to address any uncertainty in applying ASC Topic 740, Income Taxes As of the period ended April 30, 2018, the Company’s accounting for certain elements of the TCJA was incomplete. The Company recorded a provisional noncash charge to income tax expense of $5.3 million related to the revaluation of our deferred tax assets at the lower federal corporate tax rate of 21%. During the quarter ended January 31, 2019, the Company finalized the accounting for the tax effects of TCJA with no material changes to the provisional estimate recorded in prior periods.</t>
  </si>
  <si>
    <t>NOTE B - DISCONTINUED OPERATIONS (Tables)</t>
  </si>
  <si>
    <t>Disposal Groups, Including Discontinued Operations [Table Text Block]</t>
  </si>
  <si>
    <t>Summarized operating results for the Gillam discontinued operations, for the nine and three months ended January 31, 2018, were as follows:
Nine months
Three months
(UNAUDITED)
(UNAUDITED)
(In thousands except par value)
Revenues $ 3,018 $ 1,063
Cost of Revenues 2,089 699
Gross Margin 929 364
Selling and administrative expenses 1,285 582
Research and development expenses 334 66
Operating Loss (690
) (284
)
Other income (expense):
Investment (loss) income
Other income (expense), net (7
) (4
)
Loss before provision for income taxes (697
) (288
)
Provision for income taxes - 1
Net Loss $ (697
) $ (289
)</t>
  </si>
  <si>
    <t>NOTE C - EARNINGS PER SHARE (Tables)</t>
  </si>
  <si>
    <t>Schedule of Earnings Per Share, Basic and Diluted [Table Text Block]</t>
  </si>
  <si>
    <t>Reconciliation of the weighted average shares outstanding for basic and diluted Earnings Per Share were as follows:
Nine months
Three months
Periods ended January 31,
201 9
201 8
201 9
201 8
Weighted average shares outstanding:
Basic 8,899,110 8,835,685 8,927,710 8,846,083
Effect of dilutive securities ** ** ** **
Diluted 8,899,110 8,835,685 8,927,710 8,846,083 ** For the nine and three month periods ended January 31, 2019, dilutive securities are excluded since the inclusion of such shares would be antidilutive due to the net loss for the periods. The exercisable shares excluded as of January 31, 2019 are 1,207,750 options. The effect of dilutive securities for the periods would have been 204,071 options and 289,322 options, for the nine and three month periods ended January 31, 2019, respectively. For the nine and three month periods ended January 31, 2018, dilutive securities are excluded since the inclusion of such shares would be antidilutive due to the net loss for the periods. The exercisable shares excluded as of January 31, 2018 are 1,260,250 options. The effect of dilutive securities for the periods would have been 131,638 options and 136,424 options for the nine and three month periods ended January 31, 2018, respectively.</t>
  </si>
  <si>
    <t>NOTE D - COSTS AND ESTIMATED EARNINGS IN EXCESS OF BILLINGS, NET (Tables)</t>
  </si>
  <si>
    <t>Costs and Estimated Earnings in Excess of Billings, Net [Table Text Block]</t>
  </si>
  <si>
    <t xml:space="preserve">At January 31, 2019 and April 30, 2018, costs and estimated earnings in excess of billings, net, consisted of the following:
January 31, 201 9
April 30, 201 8
(In thousands)
Costs and estimated earnings in excess of billings $ 8,962 $ 5,266
Billings in excess of costs and estimated earnings (1,680
) (172
)
Net asset $ 7,282 $ 5,094 </t>
  </si>
  <si>
    <t>NOTE F - INVENTORIES (Tables)</t>
  </si>
  <si>
    <t>Schedule of Inventory, Current [Table Text Block]</t>
  </si>
  <si>
    <t xml:space="preserve">Inventories, which are reported at the lower of cost or market, consisted of the following:
January 31, 201 9
April 30, 201 8
(In thousands)
Raw Materials and Component Parts $ 13,135 $ 16,206
Work in Progress 8,884 8,216
Finished Goods 3,046 1,764
$ 25,065 $ 26,186 </t>
  </si>
  <si>
    <t>NOTE G - SEGMENT INFORMATION (Tables)</t>
  </si>
  <si>
    <t>Reconciliation of Revenue from Segments to Consolidated [Table Text Block]</t>
  </si>
  <si>
    <t xml:space="preserve">The tables below present information about reported segments with reconciliation of segment amounts to consolidated amounts as reported in the statement of operations or the balance sheet for each of the periods (in thousands):
Nine months
Three months
Periods ended January 31,
201 9
201 8
201 9
201 8
Revenues:
FEI-NY $ 28,076 $ 22,184 $ 9,754 $ 6,444
FEI-Zyfer 8,746 12,378 3,644 4,514
less intersegment revenues (477
) (2,630
) (205
) (386
)
Consolidated revenues $ 36,345 $ 31,932 $ 13,193 $ 10,572 </t>
  </si>
  <si>
    <t>Reconciliation of Operating Profit (Loss) from Segments to Consolidated [Table Text Block]</t>
  </si>
  <si>
    <t>Operating loss:
FEI-NY $ (1,745
) $ (11,312
) $ (939
) $ (8,554
)
FEI-Zyfer 1,305 2,629 847 1,354
Corporate (100
) (312
) (302
) (109
)
Consolidated operating loss $ (540
) $ (8,995
) $ (394
) $ (7,309
)</t>
  </si>
  <si>
    <t>Reconciliation of Assets from Segment to Consolidated [Table Text Block]</t>
  </si>
  <si>
    <t xml:space="preserve">January 31, 201 9
April 30, 201 8
Identifiable assets:
FEI-NY (approximately $1.4 and $1.7 million, respectively in China) $ 56,969 $ 55,181
FEI-Zyfer 9,998 8,168
less intersegment balances (11,577
) (11,888
)
Corporate 28,858 32,123
Consolidated identifiable assets $ 84,248 $ 83,584 </t>
  </si>
  <si>
    <t>NOTE I - FAIR VALUE OF FINANCIAL INSTRUMENTS (Tables)</t>
  </si>
  <si>
    <t>Schedule of Available-for-sale Securities Reconciliation [Table Text Block]</t>
  </si>
  <si>
    <t xml:space="preserve">The cost, gross unrealized gains, gross unrealized losses, and fair market value of available-for-sale securities at January 31, 2019 and April 30, 2018, respectively, were as follows (in thousands):
January 31, 201 9
Cost
Gross Unrealized Gains
Gross Unrealized Losses
Fair Market Value
Fixed income securities $ 8,473 $ 42 $ (73
) $ 8,442
April 30, 201 8
Cost
Gross Unrealized Gains
Gross Unrealized Losses
Fair Market Value
Fixed income securities $ 6,274 $ 10 $ (135
) $ 6,149 </t>
  </si>
  <si>
    <t>Available-for-sale Securities, Continuous Unrealized Loss Position, Fair Value [Table Text Block]</t>
  </si>
  <si>
    <t>The following table presents the fair value and unrealized losses, aggregated by investment type and length of time that individual securities have been in a continuous unrealized loss position (in thousands):
Less than 12 months
12 Months or more
Total
Fair Value
Unrealized Losses
Fair Value
Unrealized Losses
Fair Value
Unrealized Losses
January 31, 2019
Fixed Income Securities $ 1,695 $ (15
) $ 4,546 $ (58
) $ 6,241 $ (73
)
April 30, 2018
Fixed Income Securities $ 5,334 $ (135
) $ - $ - $ 5,334 $ (135
)</t>
  </si>
  <si>
    <t>Investments Classified by Contractual Maturity Date [Table Text Block]</t>
  </si>
  <si>
    <t xml:space="preserve">Maturities of fixed income securities classified as available-for-sale at January 31, 2019 were as follows, at cost (in thousands):
Current $ 1,572
Due after one year through five years 3,997
Due after five years through ten years 2,904
$ 8,473 </t>
  </si>
  <si>
    <t>NOTE J - RECENTLY ISSUED ACCOUNTING PRONOUNCEMENTS (Tables)</t>
  </si>
  <si>
    <t>Disaggregation of Revenue [Table Text Block]</t>
  </si>
  <si>
    <t xml:space="preserve">Total revenue related to the adoption ASU 2014-09 and recognized over time as POC was approximately $33.3 million of the $36.4 million reported for the nine months ended January 31, 2019, and $12.9 million of the $13.2 million reported for the three months ended January 31, 2019. The amounts by segment and product line were as follows:
Nine Months Ended January 31, 201 9
(In thousands)
POC Revenue
POT Revenue
Total Revenue
FEI-NY $ 26,611 $ 1,465 $ 28,076
FEI-Zyfer 6,680 2,066 8,746
Intersegment (25
) (452
) (477
)
Revenue $ 33,266 $ 3,079 $ 36,345
Three Months Ended January 31, 201 9
(In thousands)
POC Revenue
POT Revenue
Total Revenue
FEI-NY $ 9,412 $ 342 $ 9,754
FEI-Zyfer 3,447 197 3,644
Intersegment 11 (216
) (205
)
Revenue $ 12,870 $ 323 $ 13,193 </t>
  </si>
  <si>
    <t>Revenue from External Customers by Products and Services [Table Text Block]</t>
  </si>
  <si>
    <t xml:space="preserve">Periods ended January 31,
Nine months
Three months
201 9
201 8
201 9
201 8
(In thousands)
Revenue by Product Line:
Satellite Revenue $ 17,289 $ 11,448 $ 5,987 $ 2,450
Government Non-Space Revenue 17,058 13,928 6,639 6,222
Other Commercial &amp; Industrial Revenue 1,998 6,556 567 1,900
Consolidated revenues $ 36,345 $ 31,932 $ 13,193 $ 10,572 </t>
  </si>
  <si>
    <t>Schedule of New Accounting Pronouncements and Changes in Accounting Principles [Table Text Block]</t>
  </si>
  <si>
    <t>The cumulative effect of changes made to the Condensed Consolidated Balance Sheet as of May 1, 2018 was as follows (in thousands):
Balance at April 30, 2018
Adjustments
Balance at May 1, 2018
ASSETS
Costs and estimated earnings in excess of billings, net $ 5,094 $ 1,435
(a) $ 6,529
Inventories, net 26,186 (929
)
(b) 25,257
Prepaid expenses and other 1,050 77
(c) 1,127
Total current assets 52,075 583 52,658
Other assets 2,850 10
(d) 2,860
Total assets 83,584 593 84,177
LIABILITIES AND STOCKHOLDERS’ EQUITY
Accrued liabilities $ 3,416 $ 97
(e) $ 3,513
Total current liabilities 5,257 97 5,354
Deferred rent and other liabilities 1,524 12
(f) 1,536
Total liabilities 20,322 109 20,431
(Accumulated deficit) Retained Earnings (65
) 484
(g) 419
Total stockholders’ equity 63,262 484 63,746
Total liabilities and stockholders’ equity 83,584 593 84,177
As Reported
Adjustments
Balances Without Adoption of ASU 2014-09
ASSETS
Costs and estimated earnings in excess of billings, net $ 7,282 $ 4,286
(a) $ 2,996
Inventories, net 25,065 (3,115
)
(b) 28,180
Prepaid expenses and other 877 35
(c) 842
Total current assets 51,813 1,206 50,607
Other assets 3,616 15
(d) 3,601
Total assets 84,248 1,221 83,027
LIABILITIES AND STOCKHOLDERS’ EQUITY
Accrued liabilities $ 3,444 39
(e) 3,405
Total current liabilities 4,564 39 4,525
Deferred rent and other liabilities 1,314 12
(f) 1,302
Total liabilities 19,657 51 19,606
Retained Earnings (Accumulated deficit) 251 1,170
(g) (919
)
Total stockholders’ equity 64,591 1,170 63,421
Total liabilities and stockholders’ equity 84,248 1,221 83,027
Nine Months Ended January 31, 201 9 :
As Reported
Adjustments
Balances Without Adoption of ASU 2014-09
Revenues $ 36,345 $ 2,861 $ 33,484
Cost of revenues 23,953 2,186 21,767
Gross profit 12,392 677 11,715
Selling and administrative expenses 7,838 (10
)
(a) 7,848
Operating loss (540
) 686 (1,226
)
Loss before provision for income taxes (130
) 686 (816
)
Net loss (168
) 686 (854
)
Three Months Ended January 31, 201 9 :
As Reported
Adjustments
Balances Without Adoption of ASU 2014-09
Revenues $ 13,193 $ 809 $ 12,384
Cost of revenues 9,093 1,121 7,972
Gross profit 4,100 (312
) 4,412
Selling and administrative expenses 2,657 (10
)
(a) 2,667
Operating loss (394
) (302
) (92
)
(Loss) income before provision for income taxes (261
) (302
) 41
Net loss (321
) (302
) (19
) (a) Adjustment to unbilled accounts receivable for additional revenue recognized for which amounts have not been invoiced due to adoption of ASU 2019-09. (b) Adjustment for additional allocated inventory costs related to additional revenue recognized due to adoption of ASU 2019-09. (c) Adjustment for short-term capitalization of sales commissions, net of amortized amounts, due to adoption of ASC 340-40. (d) Adjustment for long-term capitalization of sales commissions, net of amortized amounts, due to adoption of ASC 340-40. (e) Adjustment to record short-term liability of sales commissions, net of amounts paid, due to adoption of ASC 340-40. (f) Adjustment to record long-term liability of sales commissions, net of amounts paid, due to adoption of ASC 340-40. (g) The cumulative effect of initially adopting ASU 2019-09 and ASC 340-40 using the modified-retrospective method as an adjustment to the beginning balance of (Accumulated deficit) Retained Earnings. (a) Cumulative adjustment to unbilled accounts receivable for additional revenue recognized for which amounts have not been invoiced due to adoption of ASU 2019-09. (b) Cumulative adjustment for additional allocated inventory costs related to additional revenue recognized due to adoption of ASU 2019-09. (c) Cumulative adjustment for short-term capitalization of sales commissions, net of amortized amounts, due to adoption of ASC 340-40. (d) Cumulative adjustment for long-term capitalization of sales commissions, net of amortized amounts, due to adoption of ASC 340-40. (e) Cumulative adjustment to record short-term liability of sales commissions, net of amounts paid, due to adoption of ASC 340-40. (f) Cumulative adjustment to record long-term liability of sales commissions, net of amounts paid, due to adoption of ASC 340-40. (g) The cumulative effect of initially adopting for ASU 2019-09 and ASC 340-40 using the modified-retrospective method as an adjustment to the balance of Retained earnings (Accumulated deficit). (a) Additional expense related the amortization of sales commissions due to the adoptions of ASC 340-40. (a) Additional expense related the amortization of sales commissions due to the adoptions of ASC 340-40.</t>
  </si>
  <si>
    <t>NOTE B - DISCONTINUED OPERATIONS (Details) - Gillam Frequency Electronics Inc [Member]</t>
  </si>
  <si>
    <t>Apr. 26, 2018USD ($)</t>
  </si>
  <si>
    <t>NOTE B - DISCONTINUED OPERATIONS (Details) [Line Items]</t>
  </si>
  <si>
    <t>Proceeds from Divestiture of Businesses</t>
  </si>
  <si>
    <t>Notes, Loans and Financing Receivable, Gross, Noncurrent</t>
  </si>
  <si>
    <t>Discontinued Operation, Provision for Loss (Gain) on Disposal, Net of Tax</t>
  </si>
  <si>
    <t>NOTE B - DISCONTINUED OPERATIONS (Details) - Disposal Groups, Including Discontinued Operations - USD ($) $ in Thousands</t>
  </si>
  <si>
    <t>Disposal Groups, Including Discontinued Operations [Abstract]</t>
  </si>
  <si>
    <t>Cost of Revenues</t>
  </si>
  <si>
    <t>Gross Margin</t>
  </si>
  <si>
    <t>Research and development expenses</t>
  </si>
  <si>
    <t>Operating Loss</t>
  </si>
  <si>
    <t>Other income (expense), net</t>
  </si>
  <si>
    <t>Loss before provision for income taxes</t>
  </si>
  <si>
    <t>Net Loss</t>
  </si>
  <si>
    <t>NOTE C - EARNINGS PER SHARE (Details) - shares</t>
  </si>
  <si>
    <t>Antidilutive Securities Excluded from Computation of Earnings Per Share, Amount</t>
  </si>
  <si>
    <t>Weighted Average Number Diluted Shares Outstanding Adjustment</t>
  </si>
  <si>
    <t>NOTE C - EARNINGS PER SHARE  (Details) - Schedule of Earnings Per Share, Basic and Diluted - shares</t>
  </si>
  <si>
    <t>Basic</t>
  </si>
  <si>
    <t>Diluted</t>
  </si>
  <si>
    <t>NOTE D - COSTS AND ESTIMATED EARNINGS IN EXCESS OF BILLINGS, NET (Details) - USD ($) $ in Millions</t>
  </si>
  <si>
    <t>Contracts Accounted for under Percentage of Completion [Member]</t>
  </si>
  <si>
    <t>NOTE D - COSTS AND ESTIMATED EARNINGS IN EXCESS OF BILLINGS, NET (Details) [Line Items]</t>
  </si>
  <si>
    <t>NOTE D - COSTS AND ESTIMATED EARNINGS IN EXCESS OF BILLINGS, NET  (Details) - Costs and Estimated Earnings in Excess of Billings, Net - USD ($) $ in Thousands</t>
  </si>
  <si>
    <t>Costs and Estimated Earnings in Excess of Billings, Net [Abstract]</t>
  </si>
  <si>
    <t>Costs and estimated earnings in excess of billings</t>
  </si>
  <si>
    <t>Billings in excess of costs and estimated earnings</t>
  </si>
  <si>
    <t>Net asset</t>
  </si>
  <si>
    <t>NOTE E - TREASURY STOCK TRANSACTIONS (Details) - shares</t>
  </si>
  <si>
    <t>Defined Contribution Plan, Employer Discretionary Contribution, Shares</t>
  </si>
  <si>
    <t>NOTE F - INVENTORIES (Details) - USD ($) $ in Millions</t>
  </si>
  <si>
    <t>UNITED STATES</t>
  </si>
  <si>
    <t>NOTE F - INVENTORIES (Details) [Line Items]</t>
  </si>
  <si>
    <t>Inventory, Net</t>
  </si>
  <si>
    <t>CHINA</t>
  </si>
  <si>
    <t>NOTE F - INVENTORIES  (Details) - Schedule of Inventory, Current - USD ($) $ in Thousands</t>
  </si>
  <si>
    <t>Schedule of Inventory, Current [Abstract]</t>
  </si>
  <si>
    <t>Raw Materials and Component Parts</t>
  </si>
  <si>
    <t>Work in Progress</t>
  </si>
  <si>
    <t>Finished Goods</t>
  </si>
  <si>
    <t>NOTE G - SEGMENT INFORMATION (Details)</t>
  </si>
  <si>
    <t>NOTE G - SEGMENT INFORMATION (Details) [Line Items]</t>
  </si>
  <si>
    <t>Number of Reportable Segments</t>
  </si>
  <si>
    <t>Frequency Electronics Inc New York [Member]</t>
  </si>
  <si>
    <t>Number Of Principal Markets</t>
  </si>
  <si>
    <t>NOTE G - SEGMENT INFORMATION  (Details) - Reconciliation of Revenue from Segments to Consolidated - USD ($) $ in Thousands</t>
  </si>
  <si>
    <t>Revenues:</t>
  </si>
  <si>
    <t>Frequency Electronics Inc Zyfer [Member]</t>
  </si>
  <si>
    <t>Inter Segment [Member]</t>
  </si>
  <si>
    <t>NOTE G - SEGMENT INFORMATION  (Details) - Reconciliation of Operating Profit (Loss) from Segments to Consolidated - USD ($) $ in Thousands</t>
  </si>
  <si>
    <t>Operating loss:</t>
  </si>
  <si>
    <t>Operating profit (loss)</t>
  </si>
  <si>
    <t>Corporate Segment [Member]</t>
  </si>
  <si>
    <t>NOTE G - SEGMENT INFORMATION  (Details) - Schedule of Reconciliation of Assets from Segment to Consolidated - USD ($) $ in Thousands</t>
  </si>
  <si>
    <t>Identifiable assets:</t>
  </si>
  <si>
    <t>Identifiable Assets</t>
  </si>
  <si>
    <t>NOTE G - SEGMENT INFORMATION  (Details) - Schedule of Reconciliation of Assets from Segment to Consolidated (Parentheticals) - USD ($) $ in Millions</t>
  </si>
  <si>
    <t>CHINA | Frequency Electronics Inc New York [Member]</t>
  </si>
  <si>
    <t>Segment Reporting, Asset Reconciling Item [Line Items]</t>
  </si>
  <si>
    <t>Identifiable assets</t>
  </si>
  <si>
    <t>NOTE H - INVESTMENT IN MORION, INC. (Details) - Morion Inc [Member] - USD ($)</t>
  </si>
  <si>
    <t>NOTE H - INVESTMENT IN MORION, INC. (Details) [Line Items]</t>
  </si>
  <si>
    <t>Cost Method Investment Ownership Percentage</t>
  </si>
  <si>
    <t>4.60%</t>
  </si>
  <si>
    <t>Related Party Transaction, Purchases from Related Party</t>
  </si>
  <si>
    <t>Revenue from Related Parties</t>
  </si>
  <si>
    <t>Proceeds from Dividends Received</t>
  </si>
  <si>
    <t>NOTE I - FAIR VALUE OF FINANCIAL INSTRUMENTS (Details) - USD ($)</t>
  </si>
  <si>
    <t>Proceeds from Sale of Debt Securities, Available-for-sale</t>
  </si>
  <si>
    <t>Available-for-sale Securities, Gross Realized Gains</t>
  </si>
  <si>
    <t>NOTE I - FAIR VALUE OF FINANCIAL INSTRUMENTS (Details) - Schedule of Available-for-sale Securities Reconciliation - Fixed Income Securities [Member] - USD ($) $ in Thousands</t>
  </si>
  <si>
    <t>12 Months Ended</t>
  </si>
  <si>
    <t>NOTE I - FAIR VALUE OF FINANCIAL INSTRUMENTS (Details) - Schedule of Available-for-sale Securities Reconciliation [Line Items]</t>
  </si>
  <si>
    <t>Cost</t>
  </si>
  <si>
    <t>Gross Unrealized Gains</t>
  </si>
  <si>
    <t>Gross Unrealized Losses</t>
  </si>
  <si>
    <t>Fair Market Value</t>
  </si>
  <si>
    <t>NOTE I - FAIR VALUE OF FINANCIAL INSTRUMENTS (Details) - Available-for-sale Securities, Continuous Unrealized Loss Position, Fair Value - Fixed Income Securities [Member] - USD ($) $ in Thousands</t>
  </si>
  <si>
    <t>NOTE I - FAIR VALUE OF FINANCIAL INSTRUMENTS (Details) - Available-for-sale Securities, Continuous Unrealized Loss Position, Fair Value [Line Items]</t>
  </si>
  <si>
    <t>Fair Value, Less than 12 months</t>
  </si>
  <si>
    <t>Unrealized Losses, Less than 12 months</t>
  </si>
  <si>
    <t>Fair Value, 12 Months or more</t>
  </si>
  <si>
    <t>Unrealized Losses, 12 Months or more</t>
  </si>
  <si>
    <t>Fair Value</t>
  </si>
  <si>
    <t>Unrealized Losses</t>
  </si>
  <si>
    <t>NOTE I - FAIR VALUE OF FINANCIAL INSTRUMENTS (Details) - Investments Classified by Contractual Maturity Date - Fixed Income Securities [Member] $ in Thousands</t>
  </si>
  <si>
    <t>Jan. 31, 2019USD ($)</t>
  </si>
  <si>
    <t>NOTE I - FAIR VALUE OF FINANCIAL INSTRUMENTS (Details) - Investments Classified by Contractual Maturity Date [Line Items]</t>
  </si>
  <si>
    <t>Current</t>
  </si>
  <si>
    <t>Due after one year through five years</t>
  </si>
  <si>
    <t>Due after five years through ten years</t>
  </si>
  <si>
    <t>NOTE J - RECENTLY ISSUED ACCOUNTING PRONOUNCEMENTS (Details) - USD ($)</t>
  </si>
  <si>
    <t>May 01, 2018</t>
  </si>
  <si>
    <t>NOTE J - RECENTLY ISSUED ACCOUNTING PRONOUNCEMENTS (Details) [Line Items]</t>
  </si>
  <si>
    <t>Contract with Customer, Liability, Revenue Recognized</t>
  </si>
  <si>
    <t>Accounting Standards Update 2014-09 [Member]</t>
  </si>
  <si>
    <t>New Accounting Pronouncement or Change in Accounting Principle, Cumulative Effect of Change on Equity or Net Assets</t>
  </si>
  <si>
    <t>Assets [Member] | Accounting Standards Update 2014-09 [Member]</t>
  </si>
  <si>
    <t>Liabilities, Total [Member] | Accounting Standards Update 2014-09 [Member]</t>
  </si>
  <si>
    <t>Retained Earnings [Member] | Accounting Standards Update 2014-09 [Member]</t>
  </si>
  <si>
    <t>NOTE J - RECENTLY ISSUED ACCOUNTING PRONOUNCEMENTS (Details) - Disaggregation of Revenue - USD ($) $ in Thousands</t>
  </si>
  <si>
    <t>Disaggregation of Revenue [Line Items]</t>
  </si>
  <si>
    <t>Revenue</t>
  </si>
  <si>
    <t>Topic 606 (POC) Revenue [Member]</t>
  </si>
  <si>
    <t>POT Revenue [Member]</t>
  </si>
  <si>
    <t>Frequency Electronics Inc New York [Member] | Topic 606 (POC) Revenue [Member]</t>
  </si>
  <si>
    <t>Frequency Electronics Inc New York [Member] | POT Revenue [Member]</t>
  </si>
  <si>
    <t>Frequency Electronics Inc Zyfer [Member] | Topic 606 (POC) Revenue [Member]</t>
  </si>
  <si>
    <t>Frequency Electronics Inc Zyfer [Member] | POT Revenue [Member]</t>
  </si>
  <si>
    <t>Inter Segment [Member] | Topic 606 (POC) Revenue [Member]</t>
  </si>
  <si>
    <t>Inter Segment [Member] | POT Revenue [Member]</t>
  </si>
  <si>
    <t>NOTE J - RECENTLY ISSUED ACCOUNTING PRONOUNCEMENTS (Details) - Revenue from External Customers by Products and Services - USD ($) $ in Thousands</t>
  </si>
  <si>
    <t>Revenue from External Customer [Line Items]</t>
  </si>
  <si>
    <t>Satellite Revenue [Member]</t>
  </si>
  <si>
    <t>Government Non-Space Revenue [Member]</t>
  </si>
  <si>
    <t>Other Commercial &amp; Industrial Revenue [Member]</t>
  </si>
  <si>
    <t>NOTE J - RECENTLY ISSUED ACCOUNTING PRONOUNCEMENTS (Details) - Schedule of New Accounting Pronouncements and Changes in Accounting Principles - USD ($) $ in Thousands</t>
  </si>
  <si>
    <t>Oct. 31, 2018</t>
  </si>
  <si>
    <t>Jul. 31, 2018</t>
  </si>
  <si>
    <t>Oct. 31, 2017</t>
  </si>
  <si>
    <t>Jul. 31, 2017</t>
  </si>
  <si>
    <t>Apr. 30, 2017</t>
  </si>
  <si>
    <t>ASSETS</t>
  </si>
  <si>
    <t>LIABILITIES AND STOCKHOLDERS’ EQUITY</t>
  </si>
  <si>
    <t>Accumulated deficit</t>
  </si>
  <si>
    <t>Gross profit</t>
  </si>
  <si>
    <t>Income (loss) before provision for income taxes</t>
  </si>
  <si>
    <t>[1]</t>
  </si>
  <si>
    <t>[2]</t>
  </si>
  <si>
    <t>[3]</t>
  </si>
  <si>
    <t>[4]</t>
  </si>
  <si>
    <t>[5]</t>
  </si>
  <si>
    <t>[6]</t>
  </si>
  <si>
    <t>[7]</t>
  </si>
  <si>
    <t>Balances Without Adoption [Member]</t>
  </si>
  <si>
    <t>Adjustment to unbilled accounts receivable for additional revenue recognized for which amounts have not been invoiced due to adoption of ASU 2019-09.</t>
  </si>
  <si>
    <t>Adjustment for additional allocated inventory costs related to additional revenue recognized due to adoption of ASU 2019-09.</t>
  </si>
  <si>
    <t>Adjustment for short-term capitalization of sales commissions, net of amortized amounts, due to adoption of ASC 340-40</t>
  </si>
  <si>
    <t>Adjustment for long-term capitalization of sales commissions, net of amortized amounts, due to adoption of ASC 340-40</t>
  </si>
  <si>
    <t>Adjustment to record short-term liability of sales commissions, net of amounts paid, due to adoption of ASC 340-40</t>
  </si>
  <si>
    <t>Adjustment to record long-term liability of sales commissions, net of amounts paid, due to adoption of ASC 340-40</t>
  </si>
  <si>
    <t>The cumulative effect of initially adopting ASU 2019-09 and ASC 340-40 using the modified-retrospective method as an adjustment to the beginning balance of (Accumulated deficit) Retained Earnings.</t>
  </si>
  <si>
    <t>NOTE L - VALUATION ALLOWANCE ON DEFERRED TAX ASSETS (Details) $ in Millions</t>
  </si>
  <si>
    <t>Effective Income Tax Rate Reconciliation, Change in Enacted Tax Rate, Amount</t>
  </si>
  <si>
    <t>Effective Income Tax Rate Reconciliation, at Federal Statutory Income Tax Rate, Percent</t>
  </si>
  <si>
    <t>21.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8729682</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418</v>
      </c>
      <c r="C3" s="6" t="n">
        <v>7869</v>
      </c>
    </row>
    <row r="4" spans="1:3">
      <c r="A4" s="4" t="s">
        <v>34</v>
      </c>
      <c r="B4" s="5" t="n">
        <v>8442</v>
      </c>
      <c r="C4" s="5" t="n">
        <v>6149</v>
      </c>
    </row>
    <row r="5" spans="1:3">
      <c r="A5" s="4" t="s">
        <v>35</v>
      </c>
      <c r="B5" s="5" t="n">
        <v>7312</v>
      </c>
      <c r="C5" s="5" t="n">
        <v>4268</v>
      </c>
    </row>
    <row r="6" spans="1:3">
      <c r="A6" s="4" t="s">
        <v>36</v>
      </c>
      <c r="B6" s="5" t="n">
        <v>7282</v>
      </c>
      <c r="C6" s="5" t="n">
        <v>5094</v>
      </c>
    </row>
    <row r="7" spans="1:3">
      <c r="A7" s="4" t="s">
        <v>37</v>
      </c>
      <c r="B7" s="5" t="n">
        <v>25065</v>
      </c>
      <c r="C7" s="5" t="n">
        <v>26186</v>
      </c>
    </row>
    <row r="8" spans="1:3">
      <c r="A8" s="4" t="s">
        <v>38</v>
      </c>
      <c r="B8" s="5" t="n">
        <v>417</v>
      </c>
      <c r="C8" s="5" t="n">
        <v>1459</v>
      </c>
    </row>
    <row r="9" spans="1:3">
      <c r="A9" s="4" t="s">
        <v>39</v>
      </c>
      <c r="B9" s="5" t="n">
        <v>877</v>
      </c>
      <c r="C9" s="5" t="n">
        <v>1050</v>
      </c>
    </row>
    <row r="10" spans="1:3">
      <c r="A10" s="4" t="s">
        <v>40</v>
      </c>
      <c r="B10" s="5" t="n">
        <v>51813</v>
      </c>
      <c r="C10" s="5" t="n">
        <v>52075</v>
      </c>
    </row>
    <row r="11" spans="1:3">
      <c r="A11" s="4" t="s">
        <v>41</v>
      </c>
      <c r="B11" s="5" t="n">
        <v>13783</v>
      </c>
      <c r="C11" s="5" t="n">
        <v>14127</v>
      </c>
    </row>
    <row r="12" spans="1:3">
      <c r="A12" s="4" t="s">
        <v>42</v>
      </c>
      <c r="B12" s="5" t="n">
        <v>617</v>
      </c>
      <c r="C12" s="5" t="n">
        <v>617</v>
      </c>
    </row>
    <row r="13" spans="1:3">
      <c r="A13" s="4" t="s">
        <v>43</v>
      </c>
      <c r="B13" s="5" t="n">
        <v>14419</v>
      </c>
      <c r="C13" s="5" t="n">
        <v>13915</v>
      </c>
    </row>
    <row r="14" spans="1:3">
      <c r="A14" s="4" t="s">
        <v>44</v>
      </c>
      <c r="B14" s="5" t="n">
        <v>3616</v>
      </c>
      <c r="C14" s="5" t="n">
        <v>2850</v>
      </c>
    </row>
    <row r="15" spans="1:3">
      <c r="A15" s="4" t="s">
        <v>45</v>
      </c>
      <c r="B15" s="5" t="n">
        <v>84248</v>
      </c>
      <c r="C15" s="5" t="n">
        <v>83584</v>
      </c>
    </row>
    <row r="16" spans="1:3">
      <c r="A16" s="3" t="s">
        <v>46</v>
      </c>
    </row>
    <row r="17" spans="1:3">
      <c r="A17" s="4" t="s">
        <v>47</v>
      </c>
      <c r="B17" s="5" t="n">
        <v>1120</v>
      </c>
      <c r="C17" s="5" t="n">
        <v>1841</v>
      </c>
    </row>
    <row r="18" spans="1:3">
      <c r="A18" s="4" t="s">
        <v>48</v>
      </c>
      <c r="B18" s="5" t="n">
        <v>3444</v>
      </c>
      <c r="C18" s="5" t="n">
        <v>3416</v>
      </c>
    </row>
    <row r="19" spans="1:3">
      <c r="A19" s="4" t="s">
        <v>49</v>
      </c>
      <c r="B19" s="5" t="n">
        <v>4564</v>
      </c>
      <c r="C19" s="5" t="n">
        <v>5257</v>
      </c>
    </row>
    <row r="20" spans="1:3">
      <c r="A20" s="4" t="s">
        <v>50</v>
      </c>
      <c r="B20" s="5" t="n">
        <v>13779</v>
      </c>
      <c r="C20" s="5" t="n">
        <v>13541</v>
      </c>
    </row>
    <row r="21" spans="1:3">
      <c r="A21" s="4" t="s">
        <v>51</v>
      </c>
      <c r="B21" s="5" t="n">
        <v>1314</v>
      </c>
      <c r="C21" s="5" t="n">
        <v>1524</v>
      </c>
    </row>
    <row r="22" spans="1:3">
      <c r="A22" s="4" t="s">
        <v>52</v>
      </c>
      <c r="B22" s="5" t="n">
        <v>19657</v>
      </c>
      <c r="C22" s="5" t="n">
        <v>20322</v>
      </c>
    </row>
    <row r="23" spans="1:3">
      <c r="A23" s="4" t="s">
        <v>53</v>
      </c>
      <c r="B23" s="4" t="s">
        <v>54</v>
      </c>
      <c r="C23" s="4" t="s">
        <v>54</v>
      </c>
    </row>
    <row r="24" spans="1:3">
      <c r="A24" s="3" t="s">
        <v>55</v>
      </c>
    </row>
    <row r="25" spans="1:3">
      <c r="A25" s="4" t="s">
        <v>56</v>
      </c>
      <c r="B25" s="4" t="s">
        <v>54</v>
      </c>
      <c r="C25" s="4" t="s">
        <v>54</v>
      </c>
    </row>
    <row r="26" spans="1:3">
      <c r="A26" s="4" t="s">
        <v>57</v>
      </c>
      <c r="B26" s="5" t="n">
        <v>9164</v>
      </c>
      <c r="C26" s="5" t="n">
        <v>9164</v>
      </c>
    </row>
    <row r="27" spans="1:3">
      <c r="A27" s="4" t="s">
        <v>58</v>
      </c>
      <c r="B27" s="5" t="n">
        <v>56696</v>
      </c>
      <c r="C27" s="5" t="n">
        <v>56439</v>
      </c>
    </row>
    <row r="28" spans="1:3">
      <c r="A28" s="4" t="s">
        <v>59</v>
      </c>
      <c r="B28" s="5" t="n">
        <v>251</v>
      </c>
      <c r="C28" s="5" t="n">
        <v>-65</v>
      </c>
    </row>
    <row r="29" spans="1:3">
      <c r="B29" s="5" t="n">
        <v>66111</v>
      </c>
      <c r="C29" s="5" t="n">
        <v>65538</v>
      </c>
    </row>
    <row r="30" spans="1:3">
      <c r="A30" s="4" t="s">
        <v>60</v>
      </c>
      <c r="B30" s="5" t="n">
        <v>-960</v>
      </c>
      <c r="C30" s="5" t="n">
        <v>-1361</v>
      </c>
    </row>
    <row r="31" spans="1:3">
      <c r="A31" s="4" t="s">
        <v>61</v>
      </c>
      <c r="B31" s="5" t="n">
        <v>-560</v>
      </c>
      <c r="C31" s="5" t="n">
        <v>-915</v>
      </c>
    </row>
    <row r="32" spans="1:3">
      <c r="A32" s="4" t="s">
        <v>62</v>
      </c>
      <c r="B32" s="5" t="n">
        <v>64591</v>
      </c>
      <c r="C32" s="5" t="n">
        <v>63262</v>
      </c>
    </row>
    <row r="33" spans="1:3">
      <c r="A33" s="4" t="s">
        <v>63</v>
      </c>
      <c r="B33" s="6" t="n">
        <v>84248</v>
      </c>
      <c r="C33" s="6" t="n">
        <v>83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76</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184</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8</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3</v>
      </c>
    </row>
    <row r="2" spans="1:2">
      <c r="A2" s="3" t="s">
        <v>254</v>
      </c>
    </row>
    <row r="3" spans="1:2">
      <c r="A3" s="4" t="s">
        <v>255</v>
      </c>
      <c r="B3" s="6" t="n">
        <v>1000000</v>
      </c>
    </row>
    <row r="4" spans="1:2">
      <c r="A4" s="4" t="s">
        <v>256</v>
      </c>
      <c r="B4" s="5" t="n">
        <v>1000000</v>
      </c>
    </row>
    <row r="5" spans="1:2">
      <c r="A5" s="4" t="s">
        <v>257</v>
      </c>
      <c r="B5" s="6" t="n">
        <v>359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5</v>
      </c>
      <c r="D1" s="2" t="s">
        <v>1</v>
      </c>
    </row>
    <row r="2" spans="1:5">
      <c r="B2" s="2" t="s">
        <v>2</v>
      </c>
      <c r="C2" s="2" t="s">
        <v>76</v>
      </c>
      <c r="D2" s="2" t="s">
        <v>2</v>
      </c>
      <c r="E2" s="2" t="s">
        <v>76</v>
      </c>
    </row>
    <row r="3" spans="1:5">
      <c r="A3" s="3" t="s">
        <v>259</v>
      </c>
    </row>
    <row r="4" spans="1:5">
      <c r="A4" s="4" t="s">
        <v>77</v>
      </c>
      <c r="C4" s="6" t="n">
        <v>1063</v>
      </c>
      <c r="E4" s="6" t="n">
        <v>3018</v>
      </c>
    </row>
    <row r="5" spans="1:5">
      <c r="A5" s="4" t="s">
        <v>260</v>
      </c>
      <c r="C5" s="5" t="n">
        <v>699</v>
      </c>
      <c r="E5" s="5" t="n">
        <v>2089</v>
      </c>
    </row>
    <row r="6" spans="1:5">
      <c r="A6" s="4" t="s">
        <v>261</v>
      </c>
      <c r="C6" s="5" t="n">
        <v>364</v>
      </c>
      <c r="E6" s="5" t="n">
        <v>929</v>
      </c>
    </row>
    <row r="7" spans="1:5">
      <c r="A7" s="4" t="s">
        <v>80</v>
      </c>
      <c r="C7" s="5" t="n">
        <v>582</v>
      </c>
      <c r="E7" s="5" t="n">
        <v>1285</v>
      </c>
    </row>
    <row r="8" spans="1:5">
      <c r="A8" s="4" t="s">
        <v>262</v>
      </c>
      <c r="C8" s="5" t="n">
        <v>66</v>
      </c>
      <c r="E8" s="5" t="n">
        <v>334</v>
      </c>
    </row>
    <row r="9" spans="1:5">
      <c r="A9" s="4" t="s">
        <v>263</v>
      </c>
      <c r="C9" s="5" t="n">
        <v>-284</v>
      </c>
      <c r="E9" s="5" t="n">
        <v>-690</v>
      </c>
    </row>
    <row r="10" spans="1:5">
      <c r="A10" s="4" t="s">
        <v>264</v>
      </c>
      <c r="C10" s="5" t="n">
        <v>-4</v>
      </c>
      <c r="E10" s="5" t="n">
        <v>-7</v>
      </c>
    </row>
    <row r="11" spans="1:5">
      <c r="A11" s="4" t="s">
        <v>265</v>
      </c>
      <c r="C11" s="5" t="n">
        <v>-288</v>
      </c>
      <c r="E11" s="5" t="n">
        <v>-697</v>
      </c>
    </row>
    <row r="12" spans="1:5">
      <c r="A12" s="4" t="s">
        <v>88</v>
      </c>
      <c r="C12" s="5" t="n">
        <v>1</v>
      </c>
      <c r="E12" s="5" t="n">
        <v>0</v>
      </c>
    </row>
    <row r="13" spans="1:5">
      <c r="A13" s="4" t="s">
        <v>266</v>
      </c>
      <c r="B13" s="6" t="n">
        <v>0</v>
      </c>
      <c r="C13" s="6" t="n">
        <v>-289</v>
      </c>
      <c r="D13" s="6" t="n">
        <v>0</v>
      </c>
      <c r="E13" s="6" t="n">
        <v>-69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75</v>
      </c>
      <c r="D1" s="2" t="s">
        <v>1</v>
      </c>
    </row>
    <row r="2" spans="1:5">
      <c r="B2" s="2" t="s">
        <v>2</v>
      </c>
      <c r="C2" s="2" t="s">
        <v>76</v>
      </c>
      <c r="D2" s="2" t="s">
        <v>2</v>
      </c>
      <c r="E2" s="2" t="s">
        <v>76</v>
      </c>
    </row>
    <row r="3" spans="1:5">
      <c r="A3" s="3" t="s">
        <v>180</v>
      </c>
    </row>
    <row r="4" spans="1:5">
      <c r="A4" s="4" t="s">
        <v>268</v>
      </c>
      <c r="D4" s="5" t="n">
        <v>1207750</v>
      </c>
      <c r="E4" s="5" t="n">
        <v>1260250</v>
      </c>
    </row>
    <row r="5" spans="1:5">
      <c r="A5" s="4" t="s">
        <v>269</v>
      </c>
      <c r="B5" s="5" t="n">
        <v>289322</v>
      </c>
      <c r="C5" s="5" t="n">
        <v>136424</v>
      </c>
      <c r="D5" s="5" t="n">
        <v>204071</v>
      </c>
      <c r="E5" s="5" t="n">
        <v>13163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1</v>
      </c>
    </row>
    <row r="2" spans="1:3">
      <c r="A2" s="4" t="s">
        <v>65</v>
      </c>
      <c r="B2" s="6" t="n">
        <v>173</v>
      </c>
      <c r="C2" s="6" t="n">
        <v>181</v>
      </c>
    </row>
    <row r="3" spans="1:3">
      <c r="A3" s="4" t="s">
        <v>66</v>
      </c>
      <c r="B3" s="6" t="n">
        <v>1</v>
      </c>
      <c r="C3" s="6" t="n">
        <v>1</v>
      </c>
    </row>
    <row r="4" spans="1:3">
      <c r="A4" s="4" t="s">
        <v>67</v>
      </c>
      <c r="B4" s="5" t="n">
        <v>600</v>
      </c>
      <c r="C4" s="5" t="n">
        <v>600</v>
      </c>
    </row>
    <row r="5" spans="1:3">
      <c r="A5" s="4" t="s">
        <v>68</v>
      </c>
      <c r="B5" s="5" t="n">
        <v>0</v>
      </c>
      <c r="C5" s="5" t="n">
        <v>0</v>
      </c>
    </row>
    <row r="6" spans="1:3">
      <c r="A6" s="4" t="s">
        <v>69</v>
      </c>
      <c r="B6" s="6" t="n">
        <v>1</v>
      </c>
      <c r="C6" s="6" t="n">
        <v>1</v>
      </c>
    </row>
    <row r="7" spans="1:3">
      <c r="A7" s="4" t="s">
        <v>70</v>
      </c>
      <c r="B7" s="5" t="n">
        <v>9164</v>
      </c>
      <c r="C7" s="5" t="n">
        <v>9164</v>
      </c>
    </row>
    <row r="8" spans="1:3">
      <c r="A8" s="4" t="s">
        <v>71</v>
      </c>
      <c r="B8" s="5" t="n">
        <v>20000</v>
      </c>
      <c r="C8" s="5" t="n">
        <v>20000</v>
      </c>
    </row>
    <row r="9" spans="1:3">
      <c r="A9" s="4" t="s">
        <v>72</v>
      </c>
      <c r="B9" s="5" t="n">
        <v>8955</v>
      </c>
      <c r="C9" s="5" t="n">
        <v>8867</v>
      </c>
    </row>
    <row r="10" spans="1:3">
      <c r="A10" s="4" t="s">
        <v>73</v>
      </c>
      <c r="B10" s="5" t="n">
        <v>209</v>
      </c>
      <c r="C10" s="5" t="n">
        <v>2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5</v>
      </c>
      <c r="D1" s="2" t="s">
        <v>1</v>
      </c>
    </row>
    <row r="2" spans="1:5">
      <c r="B2" s="2" t="s">
        <v>2</v>
      </c>
      <c r="C2" s="2" t="s">
        <v>76</v>
      </c>
      <c r="D2" s="2" t="s">
        <v>2</v>
      </c>
      <c r="E2" s="2" t="s">
        <v>76</v>
      </c>
    </row>
    <row r="3" spans="1:5">
      <c r="A3" s="3" t="s">
        <v>96</v>
      </c>
    </row>
    <row r="4" spans="1:5">
      <c r="A4" s="4" t="s">
        <v>271</v>
      </c>
      <c r="B4" s="5" t="n">
        <v>8927710</v>
      </c>
      <c r="C4" s="5" t="n">
        <v>8846083</v>
      </c>
      <c r="D4" s="5" t="n">
        <v>8899110</v>
      </c>
      <c r="E4" s="5" t="n">
        <v>8835685</v>
      </c>
    </row>
    <row r="5" spans="1:5">
      <c r="A5" s="4" t="s">
        <v>272</v>
      </c>
      <c r="B5" s="5" t="n">
        <v>8927710</v>
      </c>
      <c r="C5" s="5" t="n">
        <v>8846083</v>
      </c>
      <c r="D5" s="5" t="n">
        <v>8899110</v>
      </c>
      <c r="E5" s="5" t="n">
        <v>883568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5</v>
      </c>
      <c r="D1" s="2" t="s">
        <v>1</v>
      </c>
    </row>
    <row r="2" spans="1:5">
      <c r="B2" s="2" t="s">
        <v>2</v>
      </c>
      <c r="C2" s="2" t="s">
        <v>76</v>
      </c>
      <c r="D2" s="2" t="s">
        <v>2</v>
      </c>
      <c r="E2" s="2" t="s">
        <v>76</v>
      </c>
    </row>
    <row r="3" spans="1:5">
      <c r="A3" s="4" t="s">
        <v>274</v>
      </c>
    </row>
    <row r="4" spans="1:5">
      <c r="A4" s="3" t="s">
        <v>275</v>
      </c>
    </row>
    <row r="5" spans="1:5">
      <c r="A5" s="4" t="s">
        <v>77</v>
      </c>
      <c r="B5" s="9" t="n">
        <v>12.9</v>
      </c>
      <c r="C5" s="9" t="n">
        <v>2.8</v>
      </c>
      <c r="D5" s="9" t="n">
        <v>33.3</v>
      </c>
      <c r="E5" s="9" t="n">
        <v>1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1</v>
      </c>
    </row>
    <row r="2" spans="1:3">
      <c r="A2" s="3" t="s">
        <v>277</v>
      </c>
    </row>
    <row r="3" spans="1:3">
      <c r="A3" s="4" t="s">
        <v>278</v>
      </c>
      <c r="B3" s="6" t="n">
        <v>8962</v>
      </c>
      <c r="C3" s="6" t="n">
        <v>5266</v>
      </c>
    </row>
    <row r="4" spans="1:3">
      <c r="A4" s="4" t="s">
        <v>279</v>
      </c>
      <c r="B4" s="5" t="n">
        <v>-1680</v>
      </c>
      <c r="C4" s="5" t="n">
        <v>-172</v>
      </c>
    </row>
    <row r="5" spans="1:3">
      <c r="A5" s="4" t="s">
        <v>280</v>
      </c>
      <c r="B5" s="6" t="n">
        <v>7282</v>
      </c>
      <c r="C5" s="6" t="n">
        <v>50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81</v>
      </c>
      <c r="B1" s="2" t="s">
        <v>75</v>
      </c>
      <c r="C1" s="2" t="s">
        <v>1</v>
      </c>
    </row>
    <row r="2" spans="1:3">
      <c r="B2" s="2" t="s">
        <v>2</v>
      </c>
      <c r="C2" s="2" t="s">
        <v>2</v>
      </c>
    </row>
    <row r="3" spans="1:3">
      <c r="A3" s="3" t="s">
        <v>188</v>
      </c>
    </row>
    <row r="4" spans="1:3">
      <c r="A4" s="4" t="s">
        <v>282</v>
      </c>
      <c r="B4" s="5" t="n">
        <v>5829</v>
      </c>
      <c r="C4" s="5" t="n">
        <v>30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3</v>
      </c>
      <c r="B1" s="2" t="s">
        <v>2</v>
      </c>
      <c r="C1" s="2" t="s">
        <v>31</v>
      </c>
    </row>
    <row r="2" spans="1:3">
      <c r="A2" s="4" t="s">
        <v>284</v>
      </c>
    </row>
    <row r="3" spans="1:3">
      <c r="A3" s="3" t="s">
        <v>285</v>
      </c>
    </row>
    <row r="4" spans="1:3">
      <c r="A4" s="4" t="s">
        <v>286</v>
      </c>
      <c r="B4" s="9" t="n">
        <v>24.2</v>
      </c>
      <c r="C4" s="9" t="n">
        <v>25.2</v>
      </c>
    </row>
    <row r="5" spans="1:3">
      <c r="A5" s="4" t="s">
        <v>287</v>
      </c>
    </row>
    <row r="6" spans="1:3">
      <c r="A6" s="3" t="s">
        <v>285</v>
      </c>
    </row>
    <row r="7" spans="1:3">
      <c r="A7" s="4" t="s">
        <v>286</v>
      </c>
      <c r="B7" s="9" t="n">
        <v>0.9</v>
      </c>
      <c r="C7" s="6"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1</v>
      </c>
    </row>
    <row r="2" spans="1:3">
      <c r="A2" s="3" t="s">
        <v>289</v>
      </c>
    </row>
    <row r="3" spans="1:3">
      <c r="A3" s="4" t="s">
        <v>290</v>
      </c>
      <c r="B3" s="6" t="n">
        <v>13135</v>
      </c>
      <c r="C3" s="6" t="n">
        <v>16206</v>
      </c>
    </row>
    <row r="4" spans="1:3">
      <c r="A4" s="4" t="s">
        <v>291</v>
      </c>
      <c r="B4" s="5" t="n">
        <v>8884</v>
      </c>
      <c r="C4" s="5" t="n">
        <v>8216</v>
      </c>
    </row>
    <row r="5" spans="1:3">
      <c r="A5" s="4" t="s">
        <v>292</v>
      </c>
      <c r="B5" s="5" t="n">
        <v>3046</v>
      </c>
      <c r="C5" s="5" t="n">
        <v>1764</v>
      </c>
    </row>
    <row r="6" spans="1:3">
      <c r="B6" s="6" t="n">
        <v>25065</v>
      </c>
      <c r="C6" s="6" t="n">
        <v>261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15"/>
  </cols>
  <sheetData>
    <row r="1" spans="1:2">
      <c r="A1" s="1" t="s">
        <v>293</v>
      </c>
      <c r="B1" s="2" t="s">
        <v>1</v>
      </c>
    </row>
    <row r="2" spans="1:2">
      <c r="B2" s="2" t="s">
        <v>2</v>
      </c>
    </row>
    <row r="3" spans="1:2">
      <c r="A3" s="3" t="s">
        <v>294</v>
      </c>
    </row>
    <row r="4" spans="1:2">
      <c r="A4" s="4" t="s">
        <v>295</v>
      </c>
      <c r="B4" s="5" t="n">
        <v>2</v>
      </c>
    </row>
    <row r="5" spans="1:2">
      <c r="A5" s="4" t="s">
        <v>296</v>
      </c>
    </row>
    <row r="6" spans="1:2">
      <c r="A6" s="3" t="s">
        <v>294</v>
      </c>
    </row>
    <row r="7" spans="1:2">
      <c r="A7" s="4" t="s">
        <v>297</v>
      </c>
      <c r="B7"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5</v>
      </c>
      <c r="D1" s="2" t="s">
        <v>1</v>
      </c>
    </row>
    <row r="2" spans="1:5">
      <c r="B2" s="2" t="s">
        <v>2</v>
      </c>
      <c r="C2" s="2" t="s">
        <v>76</v>
      </c>
      <c r="D2" s="2" t="s">
        <v>2</v>
      </c>
      <c r="E2" s="2" t="s">
        <v>76</v>
      </c>
    </row>
    <row r="3" spans="1:5">
      <c r="A3" s="3" t="s">
        <v>299</v>
      </c>
    </row>
    <row r="4" spans="1:5">
      <c r="A4" s="4" t="s">
        <v>77</v>
      </c>
      <c r="B4" s="6" t="n">
        <v>13193</v>
      </c>
      <c r="C4" s="6" t="n">
        <v>10572</v>
      </c>
      <c r="D4" s="6" t="n">
        <v>36345</v>
      </c>
      <c r="E4" s="6" t="n">
        <v>31932</v>
      </c>
    </row>
    <row r="5" spans="1:5">
      <c r="A5" s="4" t="s">
        <v>296</v>
      </c>
    </row>
    <row r="6" spans="1:5">
      <c r="A6" s="3" t="s">
        <v>299</v>
      </c>
    </row>
    <row r="7" spans="1:5">
      <c r="A7" s="4" t="s">
        <v>77</v>
      </c>
      <c r="B7" s="5" t="n">
        <v>9754</v>
      </c>
      <c r="C7" s="5" t="n">
        <v>6444</v>
      </c>
      <c r="D7" s="5" t="n">
        <v>28076</v>
      </c>
      <c r="E7" s="5" t="n">
        <v>22184</v>
      </c>
    </row>
    <row r="8" spans="1:5">
      <c r="A8" s="4" t="s">
        <v>300</v>
      </c>
    </row>
    <row r="9" spans="1:5">
      <c r="A9" s="3" t="s">
        <v>299</v>
      </c>
    </row>
    <row r="10" spans="1:5">
      <c r="A10" s="4" t="s">
        <v>77</v>
      </c>
      <c r="B10" s="5" t="n">
        <v>3644</v>
      </c>
      <c r="C10" s="5" t="n">
        <v>4514</v>
      </c>
      <c r="D10" s="5" t="n">
        <v>8746</v>
      </c>
      <c r="E10" s="5" t="n">
        <v>12378</v>
      </c>
    </row>
    <row r="11" spans="1:5">
      <c r="A11" s="4" t="s">
        <v>301</v>
      </c>
    </row>
    <row r="12" spans="1:5">
      <c r="A12" s="3" t="s">
        <v>299</v>
      </c>
    </row>
    <row r="13" spans="1:5">
      <c r="A13" s="4" t="s">
        <v>77</v>
      </c>
      <c r="B13" s="6" t="n">
        <v>-205</v>
      </c>
      <c r="C13" s="6" t="n">
        <v>-386</v>
      </c>
      <c r="D13" s="6" t="n">
        <v>-477</v>
      </c>
      <c r="E13" s="6" t="n">
        <v>-26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5</v>
      </c>
      <c r="D1" s="2" t="s">
        <v>1</v>
      </c>
    </row>
    <row r="2" spans="1:5">
      <c r="B2" s="2" t="s">
        <v>2</v>
      </c>
      <c r="C2" s="2" t="s">
        <v>76</v>
      </c>
      <c r="D2" s="2" t="s">
        <v>2</v>
      </c>
      <c r="E2" s="2" t="s">
        <v>76</v>
      </c>
    </row>
    <row r="3" spans="1:5">
      <c r="A3" s="3" t="s">
        <v>303</v>
      </c>
    </row>
    <row r="4" spans="1:5">
      <c r="A4" s="4" t="s">
        <v>304</v>
      </c>
      <c r="B4" s="6" t="n">
        <v>-394</v>
      </c>
      <c r="C4" s="6" t="n">
        <v>-7309</v>
      </c>
      <c r="D4" s="6" t="n">
        <v>-540</v>
      </c>
      <c r="E4" s="6" t="n">
        <v>-8995</v>
      </c>
    </row>
    <row r="5" spans="1:5">
      <c r="A5" s="4" t="s">
        <v>296</v>
      </c>
    </row>
    <row r="6" spans="1:5">
      <c r="A6" s="3" t="s">
        <v>303</v>
      </c>
    </row>
    <row r="7" spans="1:5">
      <c r="A7" s="4" t="s">
        <v>304</v>
      </c>
      <c r="B7" s="5" t="n">
        <v>-939</v>
      </c>
      <c r="C7" s="5" t="n">
        <v>-8554</v>
      </c>
      <c r="D7" s="5" t="n">
        <v>-1745</v>
      </c>
      <c r="E7" s="5" t="n">
        <v>-11312</v>
      </c>
    </row>
    <row r="8" spans="1:5">
      <c r="A8" s="4" t="s">
        <v>300</v>
      </c>
    </row>
    <row r="9" spans="1:5">
      <c r="A9" s="3" t="s">
        <v>303</v>
      </c>
    </row>
    <row r="10" spans="1:5">
      <c r="A10" s="4" t="s">
        <v>304</v>
      </c>
      <c r="B10" s="5" t="n">
        <v>847</v>
      </c>
      <c r="C10" s="5" t="n">
        <v>1354</v>
      </c>
      <c r="D10" s="5" t="n">
        <v>1305</v>
      </c>
      <c r="E10" s="5" t="n">
        <v>2629</v>
      </c>
    </row>
    <row r="11" spans="1:5">
      <c r="A11" s="4" t="s">
        <v>305</v>
      </c>
    </row>
    <row r="12" spans="1:5">
      <c r="A12" s="3" t="s">
        <v>303</v>
      </c>
    </row>
    <row r="13" spans="1:5">
      <c r="A13" s="4" t="s">
        <v>304</v>
      </c>
      <c r="B13" s="6" t="n">
        <v>-302</v>
      </c>
      <c r="C13" s="6" t="n">
        <v>-109</v>
      </c>
      <c r="D13" s="6" t="n">
        <v>-100</v>
      </c>
      <c r="E13" s="6" t="n">
        <v>-3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1</v>
      </c>
    </row>
    <row r="2" spans="1:3">
      <c r="A2" s="3" t="s">
        <v>307</v>
      </c>
    </row>
    <row r="3" spans="1:3">
      <c r="A3" s="4" t="s">
        <v>308</v>
      </c>
      <c r="B3" s="6" t="n">
        <v>84248</v>
      </c>
      <c r="C3" s="6" t="n">
        <v>83584</v>
      </c>
    </row>
    <row r="4" spans="1:3">
      <c r="A4" s="4" t="s">
        <v>296</v>
      </c>
    </row>
    <row r="5" spans="1:3">
      <c r="A5" s="3" t="s">
        <v>307</v>
      </c>
    </row>
    <row r="6" spans="1:3">
      <c r="A6" s="4" t="s">
        <v>308</v>
      </c>
      <c r="B6" s="5" t="n">
        <v>56969</v>
      </c>
      <c r="C6" s="5" t="n">
        <v>55181</v>
      </c>
    </row>
    <row r="7" spans="1:3">
      <c r="A7" s="4" t="s">
        <v>300</v>
      </c>
    </row>
    <row r="8" spans="1:3">
      <c r="A8" s="3" t="s">
        <v>307</v>
      </c>
    </row>
    <row r="9" spans="1:3">
      <c r="A9" s="4" t="s">
        <v>308</v>
      </c>
      <c r="B9" s="5" t="n">
        <v>9998</v>
      </c>
      <c r="C9" s="5" t="n">
        <v>8168</v>
      </c>
    </row>
    <row r="10" spans="1:3">
      <c r="A10" s="4" t="s">
        <v>301</v>
      </c>
    </row>
    <row r="11" spans="1:3">
      <c r="A11" s="3" t="s">
        <v>307</v>
      </c>
    </row>
    <row r="12" spans="1:3">
      <c r="A12" s="4" t="s">
        <v>308</v>
      </c>
      <c r="B12" s="5" t="n">
        <v>-11577</v>
      </c>
      <c r="C12" s="5" t="n">
        <v>-11888</v>
      </c>
    </row>
    <row r="13" spans="1:3">
      <c r="A13" s="4" t="s">
        <v>305</v>
      </c>
    </row>
    <row r="14" spans="1:3">
      <c r="A14" s="3" t="s">
        <v>307</v>
      </c>
    </row>
    <row r="15" spans="1:3">
      <c r="A15" s="4" t="s">
        <v>308</v>
      </c>
      <c r="B15" s="6" t="n">
        <v>28858</v>
      </c>
      <c r="C15" s="6" t="n">
        <v>321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6" t="n">
        <v>13193</v>
      </c>
      <c r="C3" s="6" t="n">
        <v>10572</v>
      </c>
      <c r="D3" s="6" t="n">
        <v>36345</v>
      </c>
      <c r="E3" s="6" t="n">
        <v>31932</v>
      </c>
    </row>
    <row r="4" spans="1:5">
      <c r="A4" s="4" t="s">
        <v>78</v>
      </c>
      <c r="B4" s="5" t="n">
        <v>9093</v>
      </c>
      <c r="C4" s="5" t="n">
        <v>13424</v>
      </c>
      <c r="D4" s="5" t="n">
        <v>23953</v>
      </c>
      <c r="E4" s="5" t="n">
        <v>28060</v>
      </c>
    </row>
    <row r="5" spans="1:5">
      <c r="A5" s="4" t="s">
        <v>79</v>
      </c>
      <c r="B5" s="5" t="n">
        <v>4100</v>
      </c>
      <c r="C5" s="5" t="n">
        <v>-2852</v>
      </c>
      <c r="D5" s="5" t="n">
        <v>12392</v>
      </c>
      <c r="E5" s="5" t="n">
        <v>3872</v>
      </c>
    </row>
    <row r="6" spans="1:5">
      <c r="A6" s="4" t="s">
        <v>80</v>
      </c>
      <c r="B6" s="5" t="n">
        <v>2657</v>
      </c>
      <c r="C6" s="5" t="n">
        <v>2749</v>
      </c>
      <c r="D6" s="5" t="n">
        <v>7838</v>
      </c>
      <c r="E6" s="5" t="n">
        <v>7796</v>
      </c>
    </row>
    <row r="7" spans="1:5">
      <c r="A7" s="4" t="s">
        <v>81</v>
      </c>
      <c r="B7" s="5" t="n">
        <v>1837</v>
      </c>
      <c r="C7" s="5" t="n">
        <v>1708</v>
      </c>
      <c r="D7" s="5" t="n">
        <v>5094</v>
      </c>
      <c r="E7" s="5" t="n">
        <v>5071</v>
      </c>
    </row>
    <row r="8" spans="1:5">
      <c r="A8" s="4" t="s">
        <v>82</v>
      </c>
      <c r="B8" s="5" t="n">
        <v>-394</v>
      </c>
      <c r="C8" s="5" t="n">
        <v>-7309</v>
      </c>
      <c r="D8" s="5" t="n">
        <v>-540</v>
      </c>
      <c r="E8" s="5" t="n">
        <v>-8995</v>
      </c>
    </row>
    <row r="9" spans="1:5">
      <c r="A9" s="3" t="s">
        <v>83</v>
      </c>
    </row>
    <row r="10" spans="1:5">
      <c r="A10" s="4" t="s">
        <v>84</v>
      </c>
      <c r="B10" s="5" t="n">
        <v>52</v>
      </c>
      <c r="C10" s="5" t="n">
        <v>68</v>
      </c>
      <c r="D10" s="5" t="n">
        <v>242</v>
      </c>
      <c r="E10" s="5" t="n">
        <v>1236</v>
      </c>
    </row>
    <row r="11" spans="1:5">
      <c r="A11" s="4" t="s">
        <v>85</v>
      </c>
      <c r="B11" s="5" t="n">
        <v>-23</v>
      </c>
      <c r="C11" s="5" t="n">
        <v>-19</v>
      </c>
      <c r="D11" s="5" t="n">
        <v>-57</v>
      </c>
      <c r="E11" s="5" t="n">
        <v>-61</v>
      </c>
    </row>
    <row r="12" spans="1:5">
      <c r="A12" s="4" t="s">
        <v>86</v>
      </c>
      <c r="B12" s="5" t="n">
        <v>104</v>
      </c>
      <c r="C12" s="5" t="n">
        <v>1</v>
      </c>
      <c r="D12" s="5" t="n">
        <v>225</v>
      </c>
      <c r="E12" s="5" t="n">
        <v>4</v>
      </c>
    </row>
    <row r="13" spans="1:5">
      <c r="A13" s="4" t="s">
        <v>87</v>
      </c>
      <c r="B13" s="5" t="n">
        <v>-261</v>
      </c>
      <c r="C13" s="5" t="n">
        <v>-7259</v>
      </c>
      <c r="D13" s="5" t="n">
        <v>-130</v>
      </c>
      <c r="E13" s="5" t="n">
        <v>-7816</v>
      </c>
    </row>
    <row r="14" spans="1:5">
      <c r="A14" s="4" t="s">
        <v>88</v>
      </c>
      <c r="B14" s="5" t="n">
        <v>60</v>
      </c>
      <c r="C14" s="5" t="n">
        <v>2848</v>
      </c>
      <c r="D14" s="5" t="n">
        <v>38</v>
      </c>
      <c r="E14" s="5" t="n">
        <v>2750</v>
      </c>
    </row>
    <row r="15" spans="1:5">
      <c r="A15" s="4" t="s">
        <v>89</v>
      </c>
      <c r="B15" s="5" t="n">
        <v>-321</v>
      </c>
      <c r="C15" s="5" t="n">
        <v>-10107</v>
      </c>
      <c r="D15" s="5" t="n">
        <v>-168</v>
      </c>
      <c r="E15" s="5" t="n">
        <v>-10566</v>
      </c>
    </row>
    <row r="16" spans="1:5">
      <c r="A16" s="4" t="s">
        <v>90</v>
      </c>
      <c r="B16" s="5" t="n">
        <v>0</v>
      </c>
      <c r="C16" s="5" t="n">
        <v>-289</v>
      </c>
      <c r="D16" s="5" t="n">
        <v>0</v>
      </c>
      <c r="E16" s="5" t="n">
        <v>-697</v>
      </c>
    </row>
    <row r="17" spans="1:5">
      <c r="A17" s="4" t="s">
        <v>91</v>
      </c>
      <c r="B17" s="6" t="n">
        <v>-321</v>
      </c>
      <c r="C17" s="6" t="n">
        <v>-10396</v>
      </c>
      <c r="D17" s="6" t="n">
        <v>-168</v>
      </c>
      <c r="E17" s="6" t="n">
        <v>-11263</v>
      </c>
    </row>
    <row r="18" spans="1:5">
      <c r="A18" s="3" t="s">
        <v>92</v>
      </c>
    </row>
    <row r="19" spans="1:5">
      <c r="A19" s="4" t="s">
        <v>93</v>
      </c>
      <c r="B19" s="7" t="n">
        <v>-0.04</v>
      </c>
      <c r="C19" s="7" t="n">
        <v>-1.15</v>
      </c>
      <c r="D19" s="7" t="n">
        <v>-0.02</v>
      </c>
      <c r="E19" s="7" t="n">
        <v>-1.2</v>
      </c>
    </row>
    <row r="20" spans="1:5">
      <c r="A20" s="4" t="s">
        <v>94</v>
      </c>
      <c r="B20" s="5" t="n">
        <v>0</v>
      </c>
      <c r="C20" s="8" t="n">
        <v>-0.03</v>
      </c>
      <c r="D20" s="5" t="n">
        <v>0</v>
      </c>
      <c r="E20" s="8" t="n">
        <v>-0.07000000000000001</v>
      </c>
    </row>
    <row r="21" spans="1:5">
      <c r="A21" s="4" t="s">
        <v>95</v>
      </c>
      <c r="B21" s="7" t="n">
        <v>-0.04</v>
      </c>
      <c r="C21" s="7" t="n">
        <v>-1.18</v>
      </c>
      <c r="D21" s="7" t="n">
        <v>-0.02</v>
      </c>
      <c r="E21" s="7" t="n">
        <v>-1.27</v>
      </c>
    </row>
    <row r="22" spans="1:5">
      <c r="A22" s="3" t="s">
        <v>96</v>
      </c>
    </row>
    <row r="23" spans="1:5">
      <c r="A23" s="4" t="s">
        <v>97</v>
      </c>
      <c r="B23" s="5" t="n">
        <v>8927710</v>
      </c>
      <c r="C23" s="5" t="n">
        <v>8846083</v>
      </c>
      <c r="D23" s="5" t="n">
        <v>8899110</v>
      </c>
      <c r="E23" s="5" t="n">
        <v>8835685</v>
      </c>
    </row>
    <row r="24" spans="1:5">
      <c r="A24" s="4" t="s">
        <v>98</v>
      </c>
      <c r="B24" s="5" t="n">
        <v>8927710</v>
      </c>
      <c r="C24" s="5" t="n">
        <v>8846083</v>
      </c>
      <c r="D24" s="5" t="n">
        <v>8899110</v>
      </c>
      <c r="E24" s="5" t="n">
        <v>8835685</v>
      </c>
    </row>
    <row r="25" spans="1:5">
      <c r="A25" s="3" t="s">
        <v>99</v>
      </c>
    </row>
    <row r="26" spans="1:5">
      <c r="A26" s="4" t="s">
        <v>91</v>
      </c>
      <c r="B26" s="6" t="n">
        <v>-321</v>
      </c>
      <c r="C26" s="6" t="n">
        <v>-10396</v>
      </c>
      <c r="D26" s="6" t="n">
        <v>-168</v>
      </c>
      <c r="E26" s="6" t="n">
        <v>-11263</v>
      </c>
    </row>
    <row r="27" spans="1:5">
      <c r="A27" s="4" t="s">
        <v>100</v>
      </c>
      <c r="B27" s="5" t="n">
        <v>343</v>
      </c>
      <c r="C27" s="5" t="n">
        <v>48</v>
      </c>
      <c r="D27" s="5" t="n">
        <v>261</v>
      </c>
      <c r="E27" s="5" t="n">
        <v>623</v>
      </c>
    </row>
    <row r="28" spans="1:5">
      <c r="A28" s="4" t="s">
        <v>101</v>
      </c>
      <c r="B28" s="5" t="n">
        <v>150</v>
      </c>
      <c r="C28" s="5" t="n">
        <v>-76</v>
      </c>
      <c r="D28" s="5" t="n">
        <v>95</v>
      </c>
      <c r="E28" s="5" t="n">
        <v>-54</v>
      </c>
    </row>
    <row r="29" spans="1:5">
      <c r="A29" s="4" t="s">
        <v>102</v>
      </c>
      <c r="B29" s="5" t="n">
        <v>1</v>
      </c>
      <c r="C29" s="5" t="n">
        <v>0</v>
      </c>
      <c r="D29" s="5" t="n">
        <v>-1</v>
      </c>
      <c r="E29" s="5" t="n">
        <v>-688</v>
      </c>
    </row>
    <row r="30" spans="1:5">
      <c r="A30" s="4" t="s">
        <v>103</v>
      </c>
      <c r="B30" s="5" t="n">
        <v>151</v>
      </c>
      <c r="C30" s="5" t="n">
        <v>-76</v>
      </c>
      <c r="D30" s="5" t="n">
        <v>94</v>
      </c>
      <c r="E30" s="5" t="n">
        <v>-742</v>
      </c>
    </row>
    <row r="31" spans="1:5">
      <c r="A31" s="4" t="s">
        <v>104</v>
      </c>
      <c r="B31" s="5" t="n">
        <v>494</v>
      </c>
      <c r="C31" s="5" t="n">
        <v>-28</v>
      </c>
      <c r="D31" s="5" t="n">
        <v>355</v>
      </c>
      <c r="E31" s="5" t="n">
        <v>-119</v>
      </c>
    </row>
    <row r="32" spans="1:5">
      <c r="A32" s="4" t="s">
        <v>105</v>
      </c>
      <c r="B32" s="6" t="n">
        <v>173</v>
      </c>
      <c r="C32" s="6" t="n">
        <v>-10424</v>
      </c>
      <c r="D32" s="6" t="n">
        <v>187</v>
      </c>
      <c r="E32" s="6" t="n">
        <v>-113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1</v>
      </c>
    </row>
    <row r="2" spans="1:3">
      <c r="A2" s="4" t="s">
        <v>310</v>
      </c>
    </row>
    <row r="3" spans="1:3">
      <c r="A3" s="3" t="s">
        <v>311</v>
      </c>
    </row>
    <row r="4" spans="1:3">
      <c r="A4" s="4" t="s">
        <v>312</v>
      </c>
      <c r="B4" s="9" t="n">
        <v>1.4</v>
      </c>
      <c r="C4" s="9" t="n">
        <v>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13</v>
      </c>
      <c r="B1" s="2" t="s">
        <v>75</v>
      </c>
      <c r="D1" s="2" t="s">
        <v>1</v>
      </c>
    </row>
    <row r="2" spans="1:5">
      <c r="B2" s="2" t="s">
        <v>2</v>
      </c>
      <c r="C2" s="2" t="s">
        <v>76</v>
      </c>
      <c r="D2" s="2" t="s">
        <v>2</v>
      </c>
      <c r="E2" s="2" t="s">
        <v>76</v>
      </c>
    </row>
    <row r="3" spans="1:5">
      <c r="A3" s="3" t="s">
        <v>314</v>
      </c>
    </row>
    <row r="4" spans="1:5">
      <c r="A4" s="4" t="s">
        <v>315</v>
      </c>
      <c r="B4" s="4" t="s">
        <v>316</v>
      </c>
      <c r="D4" s="4" t="s">
        <v>316</v>
      </c>
    </row>
    <row r="5" spans="1:5">
      <c r="A5" s="4" t="s">
        <v>317</v>
      </c>
      <c r="B5" s="6" t="n">
        <v>145000</v>
      </c>
      <c r="C5" s="6" t="n">
        <v>108000</v>
      </c>
      <c r="D5" s="6" t="n">
        <v>291000</v>
      </c>
      <c r="E5" s="6" t="n">
        <v>279000</v>
      </c>
    </row>
    <row r="6" spans="1:5">
      <c r="A6" s="4" t="s">
        <v>318</v>
      </c>
      <c r="B6" s="6" t="n">
        <v>9000</v>
      </c>
      <c r="D6" s="5" t="n">
        <v>2000</v>
      </c>
      <c r="E6" s="5" t="n">
        <v>192000</v>
      </c>
    </row>
    <row r="7" spans="1:5">
      <c r="A7" s="4" t="s">
        <v>319</v>
      </c>
      <c r="D7" s="6" t="n">
        <v>105000</v>
      </c>
      <c r="E7" s="6" t="n">
        <v>8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20</v>
      </c>
      <c r="B1" s="2" t="s">
        <v>1</v>
      </c>
    </row>
    <row r="2" spans="1:3">
      <c r="B2" s="2" t="s">
        <v>2</v>
      </c>
      <c r="C2" s="2" t="s">
        <v>76</v>
      </c>
    </row>
    <row r="3" spans="1:3">
      <c r="A3" s="3" t="s">
        <v>204</v>
      </c>
    </row>
    <row r="4" spans="1:3">
      <c r="A4" s="4" t="s">
        <v>321</v>
      </c>
      <c r="B4" s="6" t="n">
        <v>987000</v>
      </c>
      <c r="C4" s="6" t="n">
        <v>6500000</v>
      </c>
    </row>
    <row r="5" spans="1:3">
      <c r="A5" s="4" t="s">
        <v>322</v>
      </c>
      <c r="B5" s="6" t="n">
        <v>2000</v>
      </c>
      <c r="C5" s="6" t="n">
        <v>1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3</v>
      </c>
      <c r="B1" s="2" t="s">
        <v>1</v>
      </c>
      <c r="C1" s="2" t="s">
        <v>324</v>
      </c>
    </row>
    <row r="2" spans="1:3">
      <c r="B2" s="2" t="s">
        <v>2</v>
      </c>
      <c r="C2" s="2" t="s">
        <v>31</v>
      </c>
    </row>
    <row r="3" spans="1:3">
      <c r="A3" s="3" t="s">
        <v>325</v>
      </c>
    </row>
    <row r="4" spans="1:3">
      <c r="A4" s="4" t="s">
        <v>326</v>
      </c>
      <c r="B4" s="6" t="n">
        <v>8473</v>
      </c>
      <c r="C4" s="6" t="n">
        <v>6274</v>
      </c>
    </row>
    <row r="5" spans="1:3">
      <c r="A5" s="4" t="s">
        <v>327</v>
      </c>
      <c r="B5" s="5" t="n">
        <v>42</v>
      </c>
      <c r="C5" s="5" t="n">
        <v>10</v>
      </c>
    </row>
    <row r="6" spans="1:3">
      <c r="A6" s="4" t="s">
        <v>328</v>
      </c>
      <c r="B6" s="5" t="n">
        <v>-73</v>
      </c>
      <c r="C6" s="5" t="n">
        <v>-135</v>
      </c>
    </row>
    <row r="7" spans="1:3">
      <c r="A7" s="4" t="s">
        <v>329</v>
      </c>
      <c r="B7" s="6" t="n">
        <v>8442</v>
      </c>
      <c r="C7" s="6" t="n">
        <v>61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1</v>
      </c>
    </row>
    <row r="2" spans="1:3">
      <c r="A2" s="3" t="s">
        <v>331</v>
      </c>
    </row>
    <row r="3" spans="1:3">
      <c r="A3" s="4" t="s">
        <v>332</v>
      </c>
      <c r="B3" s="6" t="n">
        <v>1695</v>
      </c>
      <c r="C3" s="6" t="n">
        <v>5334</v>
      </c>
    </row>
    <row r="4" spans="1:3">
      <c r="A4" s="4" t="s">
        <v>333</v>
      </c>
      <c r="B4" s="5" t="n">
        <v>-15</v>
      </c>
      <c r="C4" s="5" t="n">
        <v>-135</v>
      </c>
    </row>
    <row r="5" spans="1:3">
      <c r="A5" s="4" t="s">
        <v>334</v>
      </c>
      <c r="B5" s="5" t="n">
        <v>4546</v>
      </c>
      <c r="C5" s="5" t="n">
        <v>0</v>
      </c>
    </row>
    <row r="6" spans="1:3">
      <c r="A6" s="4" t="s">
        <v>335</v>
      </c>
      <c r="B6" s="5" t="n">
        <v>-58</v>
      </c>
      <c r="C6" s="5" t="n">
        <v>0</v>
      </c>
    </row>
    <row r="7" spans="1:3">
      <c r="A7" s="4" t="s">
        <v>336</v>
      </c>
      <c r="B7" s="5" t="n">
        <v>6241</v>
      </c>
      <c r="C7" s="5" t="n">
        <v>5334</v>
      </c>
    </row>
    <row r="8" spans="1:3">
      <c r="A8" s="4" t="s">
        <v>337</v>
      </c>
      <c r="B8" s="6" t="n">
        <v>-73</v>
      </c>
      <c r="C8" s="6" t="n">
        <v>-1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3" t="s">
        <v>340</v>
      </c>
    </row>
    <row r="3" spans="1:2">
      <c r="A3" s="4" t="s">
        <v>341</v>
      </c>
      <c r="B3" s="6" t="n">
        <v>1572</v>
      </c>
    </row>
    <row r="4" spans="1:2">
      <c r="A4" s="4" t="s">
        <v>342</v>
      </c>
      <c r="B4" s="5" t="n">
        <v>3997</v>
      </c>
    </row>
    <row r="5" spans="1:2">
      <c r="A5" s="4" t="s">
        <v>343</v>
      </c>
      <c r="B5" s="5" t="n">
        <v>2904</v>
      </c>
    </row>
    <row r="6" spans="1:2">
      <c r="B6" s="6" t="n">
        <v>84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44</v>
      </c>
      <c r="B1" s="2" t="s">
        <v>75</v>
      </c>
      <c r="D1" s="2" t="s">
        <v>1</v>
      </c>
    </row>
    <row r="2" spans="1:6">
      <c r="B2" s="2" t="s">
        <v>2</v>
      </c>
      <c r="C2" s="2" t="s">
        <v>76</v>
      </c>
      <c r="D2" s="2" t="s">
        <v>2</v>
      </c>
      <c r="E2" s="2" t="s">
        <v>76</v>
      </c>
      <c r="F2" s="2" t="s">
        <v>345</v>
      </c>
    </row>
    <row r="3" spans="1:6">
      <c r="A3" s="3" t="s">
        <v>346</v>
      </c>
    </row>
    <row r="4" spans="1:6">
      <c r="A4" s="4" t="s">
        <v>347</v>
      </c>
      <c r="B4" s="6" t="n">
        <v>12900000</v>
      </c>
      <c r="D4" s="6" t="n">
        <v>33300000</v>
      </c>
    </row>
    <row r="5" spans="1:6">
      <c r="A5" s="4" t="s">
        <v>77</v>
      </c>
      <c r="B5" s="5" t="n">
        <v>13193000</v>
      </c>
      <c r="C5" s="6" t="n">
        <v>10572000</v>
      </c>
      <c r="D5" s="5" t="n">
        <v>36345000</v>
      </c>
      <c r="E5" s="6" t="n">
        <v>31932000</v>
      </c>
    </row>
    <row r="6" spans="1:6">
      <c r="A6" s="4" t="s">
        <v>348</v>
      </c>
    </row>
    <row r="7" spans="1:6">
      <c r="A7" s="3" t="s">
        <v>346</v>
      </c>
    </row>
    <row r="8" spans="1:6">
      <c r="A8" s="4" t="s">
        <v>349</v>
      </c>
      <c r="B8" s="5" t="n">
        <v>484000</v>
      </c>
      <c r="D8" s="5" t="n">
        <v>484000</v>
      </c>
    </row>
    <row r="9" spans="1:6">
      <c r="A9" s="4" t="s">
        <v>77</v>
      </c>
      <c r="B9" s="6" t="n">
        <v>809000</v>
      </c>
      <c r="D9" s="6" t="n">
        <v>2861000</v>
      </c>
    </row>
    <row r="10" spans="1:6">
      <c r="A10" s="4" t="s">
        <v>350</v>
      </c>
    </row>
    <row r="11" spans="1:6">
      <c r="A11" s="3" t="s">
        <v>346</v>
      </c>
    </row>
    <row r="12" spans="1:6">
      <c r="A12" s="4" t="s">
        <v>349</v>
      </c>
      <c r="F12" s="6" t="n">
        <v>87000</v>
      </c>
    </row>
    <row r="13" spans="1:6">
      <c r="A13" s="4" t="s">
        <v>351</v>
      </c>
    </row>
    <row r="14" spans="1:6">
      <c r="A14" s="3" t="s">
        <v>346</v>
      </c>
    </row>
    <row r="15" spans="1:6">
      <c r="A15" s="4" t="s">
        <v>349</v>
      </c>
      <c r="F15" s="5" t="n">
        <v>109000</v>
      </c>
    </row>
    <row r="16" spans="1:6">
      <c r="A16" s="4" t="s">
        <v>352</v>
      </c>
    </row>
    <row r="17" spans="1:6">
      <c r="A17" s="3" t="s">
        <v>346</v>
      </c>
    </row>
    <row r="18" spans="1:6">
      <c r="A18" s="4" t="s">
        <v>349</v>
      </c>
      <c r="F18" s="6" t="n">
        <v>22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5</v>
      </c>
      <c r="D1" s="2" t="s">
        <v>1</v>
      </c>
    </row>
    <row r="2" spans="1:5">
      <c r="B2" s="2" t="s">
        <v>2</v>
      </c>
      <c r="C2" s="2" t="s">
        <v>76</v>
      </c>
      <c r="D2" s="2" t="s">
        <v>2</v>
      </c>
      <c r="E2" s="2" t="s">
        <v>76</v>
      </c>
    </row>
    <row r="3" spans="1:5">
      <c r="A3" s="3" t="s">
        <v>354</v>
      </c>
    </row>
    <row r="4" spans="1:5">
      <c r="A4" s="4" t="s">
        <v>355</v>
      </c>
      <c r="B4" s="6" t="n">
        <v>13193</v>
      </c>
      <c r="C4" s="6" t="n">
        <v>10572</v>
      </c>
      <c r="D4" s="6" t="n">
        <v>36345</v>
      </c>
      <c r="E4" s="6" t="n">
        <v>31932</v>
      </c>
    </row>
    <row r="5" spans="1:5">
      <c r="A5" s="4" t="s">
        <v>356</v>
      </c>
    </row>
    <row r="6" spans="1:5">
      <c r="A6" s="3" t="s">
        <v>354</v>
      </c>
    </row>
    <row r="7" spans="1:5">
      <c r="A7" s="4" t="s">
        <v>355</v>
      </c>
      <c r="B7" s="5" t="n">
        <v>12870</v>
      </c>
      <c r="D7" s="5" t="n">
        <v>33266</v>
      </c>
    </row>
    <row r="8" spans="1:5">
      <c r="A8" s="4" t="s">
        <v>357</v>
      </c>
    </row>
    <row r="9" spans="1:5">
      <c r="A9" s="3" t="s">
        <v>354</v>
      </c>
    </row>
    <row r="10" spans="1:5">
      <c r="A10" s="4" t="s">
        <v>355</v>
      </c>
      <c r="B10" s="5" t="n">
        <v>323</v>
      </c>
      <c r="D10" s="5" t="n">
        <v>3079</v>
      </c>
    </row>
    <row r="11" spans="1:5">
      <c r="A11" s="4" t="s">
        <v>296</v>
      </c>
    </row>
    <row r="12" spans="1:5">
      <c r="A12" s="3" t="s">
        <v>354</v>
      </c>
    </row>
    <row r="13" spans="1:5">
      <c r="A13" s="4" t="s">
        <v>355</v>
      </c>
      <c r="B13" s="5" t="n">
        <v>9754</v>
      </c>
      <c r="C13" s="5" t="n">
        <v>6444</v>
      </c>
      <c r="D13" s="5" t="n">
        <v>28076</v>
      </c>
      <c r="E13" s="5" t="n">
        <v>22184</v>
      </c>
    </row>
    <row r="14" spans="1:5">
      <c r="A14" s="4" t="s">
        <v>358</v>
      </c>
    </row>
    <row r="15" spans="1:5">
      <c r="A15" s="3" t="s">
        <v>354</v>
      </c>
    </row>
    <row r="16" spans="1:5">
      <c r="A16" s="4" t="s">
        <v>355</v>
      </c>
      <c r="B16" s="5" t="n">
        <v>9412</v>
      </c>
      <c r="D16" s="5" t="n">
        <v>26611</v>
      </c>
    </row>
    <row r="17" spans="1:5">
      <c r="A17" s="4" t="s">
        <v>359</v>
      </c>
    </row>
    <row r="18" spans="1:5">
      <c r="A18" s="3" t="s">
        <v>354</v>
      </c>
    </row>
    <row r="19" spans="1:5">
      <c r="A19" s="4" t="s">
        <v>355</v>
      </c>
      <c r="B19" s="5" t="n">
        <v>342</v>
      </c>
      <c r="D19" s="5" t="n">
        <v>1465</v>
      </c>
    </row>
    <row r="20" spans="1:5">
      <c r="A20" s="4" t="s">
        <v>300</v>
      </c>
    </row>
    <row r="21" spans="1:5">
      <c r="A21" s="3" t="s">
        <v>354</v>
      </c>
    </row>
    <row r="22" spans="1:5">
      <c r="A22" s="4" t="s">
        <v>355</v>
      </c>
      <c r="B22" s="5" t="n">
        <v>3644</v>
      </c>
      <c r="C22" s="5" t="n">
        <v>4514</v>
      </c>
      <c r="D22" s="5" t="n">
        <v>8746</v>
      </c>
      <c r="E22" s="5" t="n">
        <v>12378</v>
      </c>
    </row>
    <row r="23" spans="1:5">
      <c r="A23" s="4" t="s">
        <v>360</v>
      </c>
    </row>
    <row r="24" spans="1:5">
      <c r="A24" s="3" t="s">
        <v>354</v>
      </c>
    </row>
    <row r="25" spans="1:5">
      <c r="A25" s="4" t="s">
        <v>355</v>
      </c>
      <c r="B25" s="5" t="n">
        <v>3447</v>
      </c>
      <c r="D25" s="5" t="n">
        <v>6680</v>
      </c>
    </row>
    <row r="26" spans="1:5">
      <c r="A26" s="4" t="s">
        <v>361</v>
      </c>
    </row>
    <row r="27" spans="1:5">
      <c r="A27" s="3" t="s">
        <v>354</v>
      </c>
    </row>
    <row r="28" spans="1:5">
      <c r="A28" s="4" t="s">
        <v>355</v>
      </c>
      <c r="B28" s="5" t="n">
        <v>197</v>
      </c>
      <c r="D28" s="5" t="n">
        <v>2066</v>
      </c>
    </row>
    <row r="29" spans="1:5">
      <c r="A29" s="4" t="s">
        <v>301</v>
      </c>
    </row>
    <row r="30" spans="1:5">
      <c r="A30" s="3" t="s">
        <v>354</v>
      </c>
    </row>
    <row r="31" spans="1:5">
      <c r="A31" s="4" t="s">
        <v>355</v>
      </c>
      <c r="B31" s="5" t="n">
        <v>-205</v>
      </c>
      <c r="C31" s="6" t="n">
        <v>-386</v>
      </c>
      <c r="D31" s="5" t="n">
        <v>-477</v>
      </c>
      <c r="E31" s="6" t="n">
        <v>-2630</v>
      </c>
    </row>
    <row r="32" spans="1:5">
      <c r="A32" s="4" t="s">
        <v>362</v>
      </c>
    </row>
    <row r="33" spans="1:5">
      <c r="A33" s="3" t="s">
        <v>354</v>
      </c>
    </row>
    <row r="34" spans="1:5">
      <c r="A34" s="4" t="s">
        <v>355</v>
      </c>
      <c r="B34" s="5" t="n">
        <v>11</v>
      </c>
      <c r="D34" s="5" t="n">
        <v>-25</v>
      </c>
    </row>
    <row r="35" spans="1:5">
      <c r="A35" s="4" t="s">
        <v>363</v>
      </c>
    </row>
    <row r="36" spans="1:5">
      <c r="A36" s="3" t="s">
        <v>354</v>
      </c>
    </row>
    <row r="37" spans="1:5">
      <c r="A37" s="4" t="s">
        <v>355</v>
      </c>
      <c r="B37" s="6" t="n">
        <v>-216</v>
      </c>
      <c r="D37" s="6" t="n">
        <v>-4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5</v>
      </c>
      <c r="D1" s="2" t="s">
        <v>1</v>
      </c>
    </row>
    <row r="2" spans="1:5">
      <c r="B2" s="2" t="s">
        <v>2</v>
      </c>
      <c r="C2" s="2" t="s">
        <v>76</v>
      </c>
      <c r="D2" s="2" t="s">
        <v>2</v>
      </c>
      <c r="E2" s="2" t="s">
        <v>76</v>
      </c>
    </row>
    <row r="3" spans="1:5">
      <c r="A3" s="3" t="s">
        <v>365</v>
      </c>
    </row>
    <row r="4" spans="1:5">
      <c r="A4" s="4" t="s">
        <v>355</v>
      </c>
      <c r="B4" s="6" t="n">
        <v>13193</v>
      </c>
      <c r="C4" s="6" t="n">
        <v>10572</v>
      </c>
      <c r="D4" s="6" t="n">
        <v>36345</v>
      </c>
      <c r="E4" s="6" t="n">
        <v>31932</v>
      </c>
    </row>
    <row r="5" spans="1:5">
      <c r="A5" s="4" t="s">
        <v>366</v>
      </c>
    </row>
    <row r="6" spans="1:5">
      <c r="A6" s="3" t="s">
        <v>365</v>
      </c>
    </row>
    <row r="7" spans="1:5">
      <c r="A7" s="4" t="s">
        <v>355</v>
      </c>
      <c r="B7" s="5" t="n">
        <v>5987</v>
      </c>
      <c r="C7" s="5" t="n">
        <v>2450</v>
      </c>
      <c r="D7" s="5" t="n">
        <v>17289</v>
      </c>
      <c r="E7" s="5" t="n">
        <v>11448</v>
      </c>
    </row>
    <row r="8" spans="1:5">
      <c r="A8" s="4" t="s">
        <v>367</v>
      </c>
    </row>
    <row r="9" spans="1:5">
      <c r="A9" s="3" t="s">
        <v>365</v>
      </c>
    </row>
    <row r="10" spans="1:5">
      <c r="A10" s="4" t="s">
        <v>355</v>
      </c>
      <c r="B10" s="5" t="n">
        <v>6639</v>
      </c>
      <c r="C10" s="5" t="n">
        <v>6222</v>
      </c>
      <c r="D10" s="5" t="n">
        <v>17058</v>
      </c>
      <c r="E10" s="5" t="n">
        <v>13928</v>
      </c>
    </row>
    <row r="11" spans="1:5">
      <c r="A11" s="4" t="s">
        <v>368</v>
      </c>
    </row>
    <row r="12" spans="1:5">
      <c r="A12" s="3" t="s">
        <v>365</v>
      </c>
    </row>
    <row r="13" spans="1:5">
      <c r="A13" s="4" t="s">
        <v>355</v>
      </c>
      <c r="B13" s="6" t="n">
        <v>567</v>
      </c>
      <c r="C13" s="6" t="n">
        <v>1900</v>
      </c>
      <c r="D13" s="6" t="n">
        <v>1998</v>
      </c>
      <c r="E13" s="6" t="n">
        <v>65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3"/>
    <col customWidth="1" max="12" min="12" width="14"/>
    <col customWidth="1" max="13" min="13" width="14"/>
  </cols>
  <sheetData>
    <row r="1" spans="1:13">
      <c r="A1" s="1" t="s">
        <v>369</v>
      </c>
      <c r="C1" s="2" t="s">
        <v>75</v>
      </c>
      <c r="I1" s="2" t="s">
        <v>1</v>
      </c>
    </row>
    <row r="2" spans="1:13">
      <c r="C2" s="2" t="s">
        <v>2</v>
      </c>
      <c r="D2" s="2" t="s">
        <v>370</v>
      </c>
      <c r="E2" s="2" t="s">
        <v>371</v>
      </c>
      <c r="F2" s="2" t="s">
        <v>76</v>
      </c>
      <c r="G2" s="2" t="s">
        <v>372</v>
      </c>
      <c r="H2" s="2" t="s">
        <v>373</v>
      </c>
      <c r="I2" s="2" t="s">
        <v>2</v>
      </c>
      <c r="J2" s="2" t="s">
        <v>76</v>
      </c>
      <c r="K2" s="2" t="s">
        <v>345</v>
      </c>
      <c r="L2" s="2" t="s">
        <v>31</v>
      </c>
      <c r="M2" s="2" t="s">
        <v>374</v>
      </c>
    </row>
    <row r="3" spans="1:13">
      <c r="A3" s="3" t="s">
        <v>375</v>
      </c>
    </row>
    <row r="4" spans="1:13">
      <c r="A4" s="4" t="s">
        <v>36</v>
      </c>
      <c r="C4" s="6" t="n">
        <v>7282</v>
      </c>
      <c r="I4" s="6" t="n">
        <v>7282</v>
      </c>
      <c r="L4" s="6" t="n">
        <v>5094</v>
      </c>
    </row>
    <row r="5" spans="1:13">
      <c r="A5" s="4" t="s">
        <v>37</v>
      </c>
      <c r="C5" s="5" t="n">
        <v>25065</v>
      </c>
      <c r="I5" s="5" t="n">
        <v>25065</v>
      </c>
      <c r="L5" s="5" t="n">
        <v>26186</v>
      </c>
    </row>
    <row r="6" spans="1:13">
      <c r="A6" s="4" t="s">
        <v>39</v>
      </c>
      <c r="C6" s="5" t="n">
        <v>877</v>
      </c>
      <c r="I6" s="5" t="n">
        <v>877</v>
      </c>
      <c r="L6" s="5" t="n">
        <v>1050</v>
      </c>
    </row>
    <row r="7" spans="1:13">
      <c r="A7" s="4" t="s">
        <v>40</v>
      </c>
      <c r="C7" s="5" t="n">
        <v>51813</v>
      </c>
      <c r="I7" s="5" t="n">
        <v>51813</v>
      </c>
      <c r="L7" s="5" t="n">
        <v>52075</v>
      </c>
    </row>
    <row r="8" spans="1:13">
      <c r="A8" s="4" t="s">
        <v>44</v>
      </c>
      <c r="C8" s="5" t="n">
        <v>3616</v>
      </c>
      <c r="I8" s="5" t="n">
        <v>3616</v>
      </c>
      <c r="L8" s="5" t="n">
        <v>2850</v>
      </c>
    </row>
    <row r="9" spans="1:13">
      <c r="A9" s="4" t="s">
        <v>45</v>
      </c>
      <c r="C9" s="5" t="n">
        <v>84248</v>
      </c>
      <c r="I9" s="5" t="n">
        <v>84248</v>
      </c>
      <c r="L9" s="5" t="n">
        <v>83584</v>
      </c>
    </row>
    <row r="10" spans="1:13">
      <c r="A10" s="3" t="s">
        <v>376</v>
      </c>
    </row>
    <row r="11" spans="1:13">
      <c r="A11" s="4" t="s">
        <v>48</v>
      </c>
      <c r="C11" s="5" t="n">
        <v>3444</v>
      </c>
      <c r="I11" s="5" t="n">
        <v>3444</v>
      </c>
      <c r="L11" s="5" t="n">
        <v>3416</v>
      </c>
    </row>
    <row r="12" spans="1:13">
      <c r="A12" s="4" t="s">
        <v>49</v>
      </c>
      <c r="C12" s="5" t="n">
        <v>4564</v>
      </c>
      <c r="I12" s="5" t="n">
        <v>4564</v>
      </c>
      <c r="L12" s="5" t="n">
        <v>5257</v>
      </c>
    </row>
    <row r="13" spans="1:13">
      <c r="A13" s="4" t="s">
        <v>51</v>
      </c>
      <c r="C13" s="5" t="n">
        <v>1314</v>
      </c>
      <c r="I13" s="5" t="n">
        <v>1314</v>
      </c>
      <c r="L13" s="5" t="n">
        <v>1524</v>
      </c>
    </row>
    <row r="14" spans="1:13">
      <c r="A14" s="4" t="s">
        <v>52</v>
      </c>
      <c r="C14" s="5" t="n">
        <v>19657</v>
      </c>
      <c r="I14" s="5" t="n">
        <v>19657</v>
      </c>
      <c r="L14" s="5" t="n">
        <v>20322</v>
      </c>
    </row>
    <row r="15" spans="1:13">
      <c r="A15" s="4" t="s">
        <v>377</v>
      </c>
      <c r="C15" s="5" t="n">
        <v>251</v>
      </c>
      <c r="I15" s="5" t="n">
        <v>251</v>
      </c>
      <c r="L15" s="5" t="n">
        <v>-65</v>
      </c>
    </row>
    <row r="16" spans="1:13">
      <c r="A16" s="4" t="s">
        <v>62</v>
      </c>
      <c r="C16" s="5" t="n">
        <v>64591</v>
      </c>
      <c r="D16" s="6" t="n">
        <v>64224</v>
      </c>
      <c r="E16" s="6" t="n">
        <v>63970</v>
      </c>
      <c r="F16" s="6" t="n">
        <v>78651</v>
      </c>
      <c r="G16" s="6" t="n">
        <v>88878</v>
      </c>
      <c r="H16" s="6" t="n">
        <v>89891</v>
      </c>
      <c r="I16" s="5" t="n">
        <v>64591</v>
      </c>
      <c r="J16" s="6" t="n">
        <v>78651</v>
      </c>
      <c r="K16" s="6" t="n">
        <v>63746</v>
      </c>
      <c r="L16" s="5" t="n">
        <v>63262</v>
      </c>
      <c r="M16" s="6" t="n">
        <v>89332</v>
      </c>
    </row>
    <row r="17" spans="1:13">
      <c r="A17" s="4" t="s">
        <v>63</v>
      </c>
      <c r="C17" s="5" t="n">
        <v>84248</v>
      </c>
      <c r="I17" s="5" t="n">
        <v>84248</v>
      </c>
      <c r="L17" s="5" t="n">
        <v>83584</v>
      </c>
    </row>
    <row r="18" spans="1:13">
      <c r="A18" s="4" t="s">
        <v>77</v>
      </c>
      <c r="C18" s="5" t="n">
        <v>13193</v>
      </c>
      <c r="F18" s="5" t="n">
        <v>10572</v>
      </c>
      <c r="I18" s="5" t="n">
        <v>36345</v>
      </c>
      <c r="J18" s="5" t="n">
        <v>31932</v>
      </c>
    </row>
    <row r="19" spans="1:13">
      <c r="A19" s="4" t="s">
        <v>78</v>
      </c>
      <c r="C19" s="5" t="n">
        <v>9093</v>
      </c>
      <c r="F19" s="5" t="n">
        <v>13424</v>
      </c>
      <c r="I19" s="5" t="n">
        <v>23953</v>
      </c>
      <c r="J19" s="5" t="n">
        <v>28060</v>
      </c>
    </row>
    <row r="20" spans="1:13">
      <c r="A20" s="4" t="s">
        <v>378</v>
      </c>
      <c r="C20" s="5" t="n">
        <v>4100</v>
      </c>
      <c r="F20" s="5" t="n">
        <v>-2852</v>
      </c>
      <c r="I20" s="5" t="n">
        <v>12392</v>
      </c>
      <c r="J20" s="5" t="n">
        <v>3872</v>
      </c>
    </row>
    <row r="21" spans="1:13">
      <c r="A21" s="4" t="s">
        <v>80</v>
      </c>
      <c r="C21" s="5" t="n">
        <v>2657</v>
      </c>
      <c r="F21" s="5" t="n">
        <v>2749</v>
      </c>
      <c r="I21" s="5" t="n">
        <v>7838</v>
      </c>
      <c r="J21" s="5" t="n">
        <v>7796</v>
      </c>
    </row>
    <row r="22" spans="1:13">
      <c r="A22" s="4" t="s">
        <v>304</v>
      </c>
      <c r="C22" s="5" t="n">
        <v>-394</v>
      </c>
      <c r="F22" s="5" t="n">
        <v>-7309</v>
      </c>
      <c r="I22" s="5" t="n">
        <v>-540</v>
      </c>
      <c r="J22" s="5" t="n">
        <v>-8995</v>
      </c>
    </row>
    <row r="23" spans="1:13">
      <c r="A23" s="4" t="s">
        <v>379</v>
      </c>
      <c r="C23" s="5" t="n">
        <v>-261</v>
      </c>
      <c r="I23" s="5" t="n">
        <v>-130</v>
      </c>
    </row>
    <row r="24" spans="1:13">
      <c r="A24" s="4" t="s">
        <v>153</v>
      </c>
      <c r="C24" s="5" t="n">
        <v>-321</v>
      </c>
      <c r="D24" s="6" t="n">
        <v>122</v>
      </c>
      <c r="E24" s="6" t="n">
        <v>31</v>
      </c>
      <c r="F24" s="6" t="n">
        <v>-10396</v>
      </c>
      <c r="G24" s="6" t="n">
        <v>-1481</v>
      </c>
      <c r="H24" s="6" t="n">
        <v>614</v>
      </c>
      <c r="I24" s="5" t="n">
        <v>-168</v>
      </c>
      <c r="J24" s="6" t="n">
        <v>-11263</v>
      </c>
    </row>
    <row r="25" spans="1:13">
      <c r="A25" s="4" t="s">
        <v>348</v>
      </c>
    </row>
    <row r="26" spans="1:13">
      <c r="A26" s="3" t="s">
        <v>375</v>
      </c>
    </row>
    <row r="27" spans="1:13">
      <c r="A27" s="4" t="s">
        <v>36</v>
      </c>
      <c r="B27" s="4" t="s">
        <v>380</v>
      </c>
      <c r="C27" s="5" t="n">
        <v>4286</v>
      </c>
      <c r="I27" s="5" t="n">
        <v>4286</v>
      </c>
      <c r="L27" s="5" t="n">
        <v>1435</v>
      </c>
    </row>
    <row r="28" spans="1:13">
      <c r="A28" s="4" t="s">
        <v>37</v>
      </c>
      <c r="B28" s="4" t="s">
        <v>381</v>
      </c>
      <c r="C28" s="5" t="n">
        <v>-3115</v>
      </c>
      <c r="I28" s="5" t="n">
        <v>-3115</v>
      </c>
      <c r="L28" s="5" t="n">
        <v>-929</v>
      </c>
    </row>
    <row r="29" spans="1:13">
      <c r="A29" s="4" t="s">
        <v>39</v>
      </c>
      <c r="B29" s="4" t="s">
        <v>382</v>
      </c>
      <c r="C29" s="5" t="n">
        <v>35</v>
      </c>
      <c r="I29" s="5" t="n">
        <v>35</v>
      </c>
      <c r="L29" s="5" t="n">
        <v>77</v>
      </c>
    </row>
    <row r="30" spans="1:13">
      <c r="A30" s="4" t="s">
        <v>40</v>
      </c>
      <c r="C30" s="5" t="n">
        <v>1206</v>
      </c>
      <c r="I30" s="5" t="n">
        <v>1206</v>
      </c>
      <c r="L30" s="5" t="n">
        <v>583</v>
      </c>
    </row>
    <row r="31" spans="1:13">
      <c r="A31" s="4" t="s">
        <v>44</v>
      </c>
      <c r="B31" s="4" t="s">
        <v>383</v>
      </c>
      <c r="C31" s="5" t="n">
        <v>15</v>
      </c>
      <c r="I31" s="5" t="n">
        <v>15</v>
      </c>
      <c r="L31" s="5" t="n">
        <v>10</v>
      </c>
    </row>
    <row r="32" spans="1:13">
      <c r="A32" s="4" t="s">
        <v>45</v>
      </c>
      <c r="C32" s="5" t="n">
        <v>1221</v>
      </c>
      <c r="I32" s="5" t="n">
        <v>1221</v>
      </c>
      <c r="L32" s="5" t="n">
        <v>593</v>
      </c>
    </row>
    <row r="33" spans="1:13">
      <c r="A33" s="3" t="s">
        <v>376</v>
      </c>
    </row>
    <row r="34" spans="1:13">
      <c r="A34" s="4" t="s">
        <v>48</v>
      </c>
      <c r="B34" s="4" t="s">
        <v>384</v>
      </c>
      <c r="C34" s="5" t="n">
        <v>39</v>
      </c>
      <c r="I34" s="5" t="n">
        <v>39</v>
      </c>
      <c r="L34" s="5" t="n">
        <v>97</v>
      </c>
    </row>
    <row r="35" spans="1:13">
      <c r="A35" s="4" t="s">
        <v>49</v>
      </c>
      <c r="C35" s="5" t="n">
        <v>39</v>
      </c>
      <c r="I35" s="5" t="n">
        <v>39</v>
      </c>
      <c r="L35" s="5" t="n">
        <v>97</v>
      </c>
    </row>
    <row r="36" spans="1:13">
      <c r="A36" s="4" t="s">
        <v>51</v>
      </c>
      <c r="B36" s="4" t="s">
        <v>385</v>
      </c>
      <c r="C36" s="5" t="n">
        <v>12</v>
      </c>
      <c r="I36" s="5" t="n">
        <v>12</v>
      </c>
      <c r="L36" s="5" t="n">
        <v>12</v>
      </c>
    </row>
    <row r="37" spans="1:13">
      <c r="A37" s="4" t="s">
        <v>52</v>
      </c>
      <c r="C37" s="5" t="n">
        <v>51</v>
      </c>
      <c r="I37" s="5" t="n">
        <v>51</v>
      </c>
      <c r="L37" s="5" t="n">
        <v>109</v>
      </c>
    </row>
    <row r="38" spans="1:13">
      <c r="A38" s="4" t="s">
        <v>377</v>
      </c>
      <c r="B38" s="4" t="s">
        <v>386</v>
      </c>
      <c r="C38" s="5" t="n">
        <v>1170</v>
      </c>
      <c r="I38" s="5" t="n">
        <v>1170</v>
      </c>
      <c r="L38" s="5" t="n">
        <v>484</v>
      </c>
    </row>
    <row r="39" spans="1:13">
      <c r="A39" s="4" t="s">
        <v>62</v>
      </c>
      <c r="C39" s="5" t="n">
        <v>1170</v>
      </c>
      <c r="I39" s="5" t="n">
        <v>1170</v>
      </c>
      <c r="L39" s="5" t="n">
        <v>484</v>
      </c>
    </row>
    <row r="40" spans="1:13">
      <c r="A40" s="4" t="s">
        <v>63</v>
      </c>
      <c r="C40" s="5" t="n">
        <v>1221</v>
      </c>
      <c r="I40" s="5" t="n">
        <v>1221</v>
      </c>
      <c r="L40" s="5" t="n">
        <v>593</v>
      </c>
    </row>
    <row r="41" spans="1:13">
      <c r="A41" s="4" t="s">
        <v>77</v>
      </c>
      <c r="C41" s="5" t="n">
        <v>809</v>
      </c>
      <c r="I41" s="5" t="n">
        <v>2861</v>
      </c>
    </row>
    <row r="42" spans="1:13">
      <c r="A42" s="4" t="s">
        <v>78</v>
      </c>
      <c r="C42" s="5" t="n">
        <v>1121</v>
      </c>
      <c r="I42" s="5" t="n">
        <v>2186</v>
      </c>
    </row>
    <row r="43" spans="1:13">
      <c r="A43" s="4" t="s">
        <v>378</v>
      </c>
      <c r="C43" s="5" t="n">
        <v>-312</v>
      </c>
      <c r="I43" s="5" t="n">
        <v>677</v>
      </c>
    </row>
    <row r="44" spans="1:13">
      <c r="A44" s="4" t="s">
        <v>80</v>
      </c>
      <c r="B44" s="4" t="s">
        <v>380</v>
      </c>
      <c r="C44" s="5" t="n">
        <v>-10</v>
      </c>
      <c r="I44" s="5" t="n">
        <v>-10</v>
      </c>
    </row>
    <row r="45" spans="1:13">
      <c r="A45" s="4" t="s">
        <v>304</v>
      </c>
      <c r="C45" s="5" t="n">
        <v>-302</v>
      </c>
      <c r="I45" s="5" t="n">
        <v>686</v>
      </c>
    </row>
    <row r="46" spans="1:13">
      <c r="A46" s="4" t="s">
        <v>379</v>
      </c>
      <c r="C46" s="5" t="n">
        <v>-302</v>
      </c>
      <c r="I46" s="5" t="n">
        <v>686</v>
      </c>
    </row>
    <row r="47" spans="1:13">
      <c r="A47" s="4" t="s">
        <v>153</v>
      </c>
      <c r="C47" s="5" t="n">
        <v>-302</v>
      </c>
      <c r="I47" s="5" t="n">
        <v>686</v>
      </c>
    </row>
    <row r="48" spans="1:13">
      <c r="A48" s="4" t="s">
        <v>387</v>
      </c>
    </row>
    <row r="49" spans="1:13">
      <c r="A49" s="3" t="s">
        <v>375</v>
      </c>
    </row>
    <row r="50" spans="1:13">
      <c r="A50" s="4" t="s">
        <v>36</v>
      </c>
      <c r="C50" s="5" t="n">
        <v>2996</v>
      </c>
      <c r="I50" s="5" t="n">
        <v>2996</v>
      </c>
      <c r="L50" s="5" t="n">
        <v>6529</v>
      </c>
    </row>
    <row r="51" spans="1:13">
      <c r="A51" s="4" t="s">
        <v>37</v>
      </c>
      <c r="C51" s="5" t="n">
        <v>28180</v>
      </c>
      <c r="I51" s="5" t="n">
        <v>28180</v>
      </c>
      <c r="L51" s="5" t="n">
        <v>25257</v>
      </c>
    </row>
    <row r="52" spans="1:13">
      <c r="A52" s="4" t="s">
        <v>39</v>
      </c>
      <c r="C52" s="5" t="n">
        <v>842</v>
      </c>
      <c r="I52" s="5" t="n">
        <v>842</v>
      </c>
      <c r="L52" s="5" t="n">
        <v>1127</v>
      </c>
    </row>
    <row r="53" spans="1:13">
      <c r="A53" s="4" t="s">
        <v>40</v>
      </c>
      <c r="C53" s="5" t="n">
        <v>50607</v>
      </c>
      <c r="I53" s="5" t="n">
        <v>50607</v>
      </c>
      <c r="L53" s="5" t="n">
        <v>52658</v>
      </c>
    </row>
    <row r="54" spans="1:13">
      <c r="A54" s="4" t="s">
        <v>44</v>
      </c>
      <c r="C54" s="5" t="n">
        <v>3601</v>
      </c>
      <c r="I54" s="5" t="n">
        <v>3601</v>
      </c>
      <c r="L54" s="5" t="n">
        <v>2860</v>
      </c>
    </row>
    <row r="55" spans="1:13">
      <c r="A55" s="4" t="s">
        <v>45</v>
      </c>
      <c r="C55" s="5" t="n">
        <v>83027</v>
      </c>
      <c r="I55" s="5" t="n">
        <v>83027</v>
      </c>
      <c r="L55" s="5" t="n">
        <v>84177</v>
      </c>
    </row>
    <row r="56" spans="1:13">
      <c r="A56" s="3" t="s">
        <v>376</v>
      </c>
    </row>
    <row r="57" spans="1:13">
      <c r="A57" s="4" t="s">
        <v>48</v>
      </c>
      <c r="C57" s="5" t="n">
        <v>3405</v>
      </c>
      <c r="I57" s="5" t="n">
        <v>3405</v>
      </c>
      <c r="L57" s="5" t="n">
        <v>3513</v>
      </c>
    </row>
    <row r="58" spans="1:13">
      <c r="A58" s="4" t="s">
        <v>49</v>
      </c>
      <c r="C58" s="5" t="n">
        <v>4525</v>
      </c>
      <c r="I58" s="5" t="n">
        <v>4525</v>
      </c>
      <c r="L58" s="5" t="n">
        <v>5354</v>
      </c>
    </row>
    <row r="59" spans="1:13">
      <c r="A59" s="4" t="s">
        <v>51</v>
      </c>
      <c r="C59" s="5" t="n">
        <v>1302</v>
      </c>
      <c r="I59" s="5" t="n">
        <v>1302</v>
      </c>
      <c r="L59" s="5" t="n">
        <v>1536</v>
      </c>
    </row>
    <row r="60" spans="1:13">
      <c r="A60" s="4" t="s">
        <v>52</v>
      </c>
      <c r="C60" s="5" t="n">
        <v>19606</v>
      </c>
      <c r="I60" s="5" t="n">
        <v>19606</v>
      </c>
      <c r="L60" s="5" t="n">
        <v>20431</v>
      </c>
    </row>
    <row r="61" spans="1:13">
      <c r="A61" s="4" t="s">
        <v>377</v>
      </c>
      <c r="C61" s="5" t="n">
        <v>-919</v>
      </c>
      <c r="I61" s="5" t="n">
        <v>-919</v>
      </c>
      <c r="L61" s="5" t="n">
        <v>419</v>
      </c>
    </row>
    <row r="62" spans="1:13">
      <c r="A62" s="4" t="s">
        <v>62</v>
      </c>
      <c r="C62" s="5" t="n">
        <v>63421</v>
      </c>
      <c r="I62" s="5" t="n">
        <v>63421</v>
      </c>
      <c r="L62" s="5" t="n">
        <v>63746</v>
      </c>
    </row>
    <row r="63" spans="1:13">
      <c r="A63" s="4" t="s">
        <v>63</v>
      </c>
      <c r="C63" s="5" t="n">
        <v>83027</v>
      </c>
      <c r="I63" s="5" t="n">
        <v>83027</v>
      </c>
      <c r="L63" s="6" t="n">
        <v>84177</v>
      </c>
    </row>
    <row r="64" spans="1:13">
      <c r="A64" s="4" t="s">
        <v>77</v>
      </c>
      <c r="C64" s="5" t="n">
        <v>12384</v>
      </c>
      <c r="I64" s="5" t="n">
        <v>33484</v>
      </c>
    </row>
    <row r="65" spans="1:13">
      <c r="A65" s="4" t="s">
        <v>78</v>
      </c>
      <c r="C65" s="5" t="n">
        <v>7972</v>
      </c>
      <c r="I65" s="5" t="n">
        <v>21767</v>
      </c>
    </row>
    <row r="66" spans="1:13">
      <c r="A66" s="4" t="s">
        <v>378</v>
      </c>
      <c r="C66" s="5" t="n">
        <v>4412</v>
      </c>
      <c r="I66" s="5" t="n">
        <v>11715</v>
      </c>
    </row>
    <row r="67" spans="1:13">
      <c r="A67" s="4" t="s">
        <v>80</v>
      </c>
      <c r="C67" s="5" t="n">
        <v>2667</v>
      </c>
      <c r="I67" s="5" t="n">
        <v>7848</v>
      </c>
    </row>
    <row r="68" spans="1:13">
      <c r="A68" s="4" t="s">
        <v>304</v>
      </c>
      <c r="C68" s="5" t="n">
        <v>-92</v>
      </c>
      <c r="I68" s="5" t="n">
        <v>-1226</v>
      </c>
    </row>
    <row r="69" spans="1:13">
      <c r="A69" s="4" t="s">
        <v>379</v>
      </c>
      <c r="C69" s="5" t="n">
        <v>41</v>
      </c>
      <c r="I69" s="5" t="n">
        <v>-816</v>
      </c>
    </row>
    <row r="70" spans="1:13">
      <c r="A70" s="4" t="s">
        <v>153</v>
      </c>
      <c r="C70" s="6" t="n">
        <v>-19</v>
      </c>
      <c r="I70" s="6" t="n">
        <v>-854</v>
      </c>
    </row>
    <row r="71" spans="1:13"/>
    <row r="72" spans="1:13">
      <c r="A72" s="4" t="s">
        <v>380</v>
      </c>
      <c r="B72" s="4" t="s">
        <v>388</v>
      </c>
    </row>
    <row r="73" spans="1:13">
      <c r="A73" s="4" t="s">
        <v>381</v>
      </c>
      <c r="B73" s="4" t="s">
        <v>389</v>
      </c>
    </row>
    <row r="74" spans="1:13">
      <c r="A74" s="4" t="s">
        <v>382</v>
      </c>
      <c r="B74" s="4" t="s">
        <v>390</v>
      </c>
    </row>
    <row r="75" spans="1:13">
      <c r="A75" s="4" t="s">
        <v>383</v>
      </c>
      <c r="B75" s="4" t="s">
        <v>391</v>
      </c>
    </row>
    <row r="76" spans="1:13">
      <c r="A76" s="4" t="s">
        <v>384</v>
      </c>
      <c r="B76" s="4" t="s">
        <v>392</v>
      </c>
    </row>
    <row r="77" spans="1:13">
      <c r="A77" s="4" t="s">
        <v>385</v>
      </c>
      <c r="B77" s="4" t="s">
        <v>393</v>
      </c>
    </row>
    <row r="78" spans="1:13">
      <c r="A78" s="4" t="s">
        <v>386</v>
      </c>
      <c r="B78" s="4" t="s">
        <v>394</v>
      </c>
    </row>
  </sheetData>
  <mergeCells count="11">
    <mergeCell ref="A1:B2"/>
    <mergeCell ref="C1:H1"/>
    <mergeCell ref="I1:J1"/>
    <mergeCell ref="A71:L71"/>
    <mergeCell ref="B72:L72"/>
    <mergeCell ref="B73:L73"/>
    <mergeCell ref="B74:L74"/>
    <mergeCell ref="B75:L75"/>
    <mergeCell ref="B76:L76"/>
    <mergeCell ref="B77:L77"/>
    <mergeCell ref="B78:L7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6</v>
      </c>
      <c r="B1" s="2" t="s">
        <v>75</v>
      </c>
      <c r="C1" s="2" t="s">
        <v>1</v>
      </c>
    </row>
    <row r="2" spans="1:3">
      <c r="B2" s="2" t="s">
        <v>2</v>
      </c>
      <c r="C2" s="2" t="s">
        <v>76</v>
      </c>
    </row>
    <row r="3" spans="1:3">
      <c r="A3" s="4" t="s">
        <v>107</v>
      </c>
      <c r="B3" s="6" t="n">
        <v>39</v>
      </c>
      <c r="C3" s="6" t="n">
        <v>-8</v>
      </c>
    </row>
    <row r="4" spans="1:3">
      <c r="A4" s="4" t="s">
        <v>108</v>
      </c>
      <c r="C4" s="6" t="n">
        <v>35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39</v>
      </c>
    </row>
    <row r="3" spans="1:2">
      <c r="A3" s="3" t="s">
        <v>216</v>
      </c>
    </row>
    <row r="4" spans="1:2">
      <c r="A4" s="4" t="s">
        <v>396</v>
      </c>
      <c r="B4" s="9" t="n">
        <v>5.3</v>
      </c>
    </row>
    <row r="5" spans="1:2">
      <c r="A5" s="4" t="s">
        <v>397</v>
      </c>
      <c r="B5" s="4" t="s">
        <v>3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5</v>
      </c>
      <c r="D1" s="2" t="s">
        <v>1</v>
      </c>
    </row>
    <row r="2" spans="1:5">
      <c r="B2" s="2" t="s">
        <v>2</v>
      </c>
      <c r="C2" s="2" t="s">
        <v>76</v>
      </c>
      <c r="D2" s="2" t="s">
        <v>2</v>
      </c>
      <c r="E2" s="2" t="s">
        <v>76</v>
      </c>
    </row>
    <row r="3" spans="1:5">
      <c r="A3" s="3" t="s">
        <v>110</v>
      </c>
    </row>
    <row r="4" spans="1:5">
      <c r="A4" s="4" t="s">
        <v>89</v>
      </c>
      <c r="B4" s="6" t="n">
        <v>-321</v>
      </c>
      <c r="C4" s="6" t="n">
        <v>-10107</v>
      </c>
      <c r="D4" s="6" t="n">
        <v>-168</v>
      </c>
      <c r="E4" s="6" t="n">
        <v>-10566</v>
      </c>
    </row>
    <row r="5" spans="1:5">
      <c r="A5" s="4" t="s">
        <v>111</v>
      </c>
      <c r="B5" s="5" t="n">
        <v>0</v>
      </c>
      <c r="C5" s="5" t="n">
        <v>-289</v>
      </c>
      <c r="D5" s="5" t="n">
        <v>0</v>
      </c>
      <c r="E5" s="5" t="n">
        <v>-697</v>
      </c>
    </row>
    <row r="6" spans="1:5">
      <c r="A6" s="4" t="s">
        <v>91</v>
      </c>
      <c r="B6" s="5" t="n">
        <v>-321</v>
      </c>
      <c r="C6" s="5" t="n">
        <v>-10396</v>
      </c>
      <c r="D6" s="5" t="n">
        <v>-168</v>
      </c>
      <c r="E6" s="5" t="n">
        <v>-11263</v>
      </c>
    </row>
    <row r="7" spans="1:5">
      <c r="A7" s="4" t="s">
        <v>112</v>
      </c>
      <c r="D7" s="5" t="n">
        <v>3303</v>
      </c>
      <c r="E7" s="5" t="n">
        <v>8285</v>
      </c>
    </row>
    <row r="8" spans="1:5">
      <c r="A8" s="4" t="s">
        <v>113</v>
      </c>
      <c r="D8" s="5" t="n">
        <v>-4420</v>
      </c>
      <c r="E8" s="5" t="n">
        <v>5771</v>
      </c>
    </row>
    <row r="9" spans="1:5">
      <c r="A9" s="4" t="s">
        <v>114</v>
      </c>
      <c r="D9" s="5" t="n">
        <v>-1285</v>
      </c>
      <c r="E9" s="5" t="n">
        <v>2793</v>
      </c>
    </row>
    <row r="10" spans="1:5">
      <c r="A10" s="4" t="s">
        <v>115</v>
      </c>
      <c r="D10" s="5" t="n">
        <v>0</v>
      </c>
      <c r="E10" s="5" t="n">
        <v>1217</v>
      </c>
    </row>
    <row r="11" spans="1:5">
      <c r="A11" s="4" t="s">
        <v>116</v>
      </c>
      <c r="D11" s="5" t="n">
        <v>-1285</v>
      </c>
      <c r="E11" s="5" t="n">
        <v>4010</v>
      </c>
    </row>
    <row r="12" spans="1:5">
      <c r="A12" s="3" t="s">
        <v>117</v>
      </c>
    </row>
    <row r="13" spans="1:5">
      <c r="A13" s="4" t="s">
        <v>118</v>
      </c>
      <c r="D13" s="5" t="n">
        <v>987</v>
      </c>
      <c r="E13" s="5" t="n">
        <v>6477</v>
      </c>
    </row>
    <row r="14" spans="1:5">
      <c r="A14" s="4" t="s">
        <v>119</v>
      </c>
      <c r="D14" s="5" t="n">
        <v>-3200</v>
      </c>
      <c r="E14" s="5" t="n">
        <v>-4961</v>
      </c>
    </row>
    <row r="15" spans="1:5">
      <c r="A15" s="4" t="s">
        <v>120</v>
      </c>
      <c r="D15" s="5" t="n">
        <v>-2175</v>
      </c>
      <c r="E15" s="5" t="n">
        <v>-1032</v>
      </c>
    </row>
    <row r="16" spans="1:5">
      <c r="A16" s="4" t="s">
        <v>121</v>
      </c>
      <c r="D16" s="5" t="n">
        <v>-4388</v>
      </c>
      <c r="E16" s="5" t="n">
        <v>484</v>
      </c>
    </row>
    <row r="17" spans="1:5">
      <c r="A17" s="4" t="s">
        <v>122</v>
      </c>
      <c r="D17" s="5" t="n">
        <v>0</v>
      </c>
      <c r="E17" s="5" t="n">
        <v>-44</v>
      </c>
    </row>
    <row r="18" spans="1:5">
      <c r="A18" s="4" t="s">
        <v>123</v>
      </c>
      <c r="D18" s="5" t="n">
        <v>-4388</v>
      </c>
      <c r="E18" s="5" t="n">
        <v>440</v>
      </c>
    </row>
    <row r="19" spans="1:5">
      <c r="A19" s="3" t="s">
        <v>124</v>
      </c>
    </row>
    <row r="20" spans="1:5">
      <c r="A20" s="4" t="s">
        <v>125</v>
      </c>
      <c r="D20" s="5" t="n">
        <v>0</v>
      </c>
      <c r="E20" s="5" t="n">
        <v>1</v>
      </c>
    </row>
    <row r="21" spans="1:5">
      <c r="A21" s="4" t="s">
        <v>126</v>
      </c>
      <c r="D21" s="5" t="n">
        <v>0</v>
      </c>
      <c r="E21" s="5" t="n">
        <v>1</v>
      </c>
    </row>
    <row r="22" spans="1:5">
      <c r="A22" s="4" t="s">
        <v>127</v>
      </c>
      <c r="D22" s="5" t="n">
        <v>-5673</v>
      </c>
      <c r="E22" s="5" t="n">
        <v>4451</v>
      </c>
    </row>
    <row r="23" spans="1:5">
      <c r="A23" s="4" t="s">
        <v>128</v>
      </c>
      <c r="D23" s="5" t="n">
        <v>222</v>
      </c>
      <c r="E23" s="5" t="n">
        <v>738</v>
      </c>
    </row>
    <row r="24" spans="1:5">
      <c r="A24" s="4" t="s">
        <v>129</v>
      </c>
      <c r="D24" s="5" t="n">
        <v>-5451</v>
      </c>
      <c r="E24" s="5" t="n">
        <v>5189</v>
      </c>
    </row>
    <row r="25" spans="1:5">
      <c r="A25" s="4" t="s">
        <v>130</v>
      </c>
      <c r="D25" s="5" t="n">
        <v>7869</v>
      </c>
      <c r="E25" s="5" t="n">
        <v>2738</v>
      </c>
    </row>
    <row r="26" spans="1:5">
      <c r="A26" s="4" t="s">
        <v>131</v>
      </c>
      <c r="B26" s="5" t="n">
        <v>2418</v>
      </c>
      <c r="C26" s="5" t="n">
        <v>7927</v>
      </c>
      <c r="D26" s="5" t="n">
        <v>2418</v>
      </c>
      <c r="E26" s="5" t="n">
        <v>7927</v>
      </c>
    </row>
    <row r="27" spans="1:5">
      <c r="A27" s="4" t="s">
        <v>132</v>
      </c>
      <c r="B27" s="5" t="n">
        <v>0</v>
      </c>
      <c r="C27" s="5" t="n">
        <v>943</v>
      </c>
      <c r="D27" s="5" t="n">
        <v>0</v>
      </c>
      <c r="E27" s="5" t="n">
        <v>943</v>
      </c>
    </row>
    <row r="28" spans="1:5">
      <c r="A28" s="4" t="s">
        <v>133</v>
      </c>
      <c r="B28" s="6" t="n">
        <v>2418</v>
      </c>
      <c r="C28" s="6" t="n">
        <v>6984</v>
      </c>
      <c r="D28" s="5" t="n">
        <v>2418</v>
      </c>
      <c r="E28" s="5" t="n">
        <v>6984</v>
      </c>
    </row>
    <row r="29" spans="1:5">
      <c r="A29" s="3" t="s">
        <v>134</v>
      </c>
    </row>
    <row r="30" spans="1:5">
      <c r="A30" s="4" t="s">
        <v>135</v>
      </c>
      <c r="D30" s="5" t="n">
        <v>57</v>
      </c>
      <c r="E30" s="5" t="n">
        <v>61</v>
      </c>
    </row>
    <row r="31" spans="1:5">
      <c r="A31" s="4" t="s">
        <v>136</v>
      </c>
      <c r="D31" s="6" t="n">
        <v>2</v>
      </c>
      <c r="E31" s="6" t="n">
        <v>3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0"/>
  </cols>
  <sheetData>
    <row r="1" spans="1:7">
      <c r="A1" s="1" t="s">
        <v>137</v>
      </c>
      <c r="B1" s="2" t="s">
        <v>138</v>
      </c>
      <c r="C1" s="2" t="s">
        <v>139</v>
      </c>
      <c r="D1" s="2" t="s">
        <v>140</v>
      </c>
      <c r="E1" s="2" t="s">
        <v>141</v>
      </c>
      <c r="F1" s="2" t="s">
        <v>142</v>
      </c>
      <c r="G1" s="2" t="s">
        <v>143</v>
      </c>
    </row>
    <row r="2" spans="1:7">
      <c r="A2" s="4" t="s">
        <v>144</v>
      </c>
      <c r="B2" s="6" t="n">
        <v>9164</v>
      </c>
      <c r="C2" s="6" t="n">
        <v>55767</v>
      </c>
      <c r="D2" s="6" t="n">
        <v>23712</v>
      </c>
      <c r="E2" s="6" t="n">
        <v>-1592</v>
      </c>
      <c r="F2" s="6" t="n">
        <v>2281</v>
      </c>
      <c r="G2" s="6" t="n">
        <v>89332</v>
      </c>
    </row>
    <row r="3" spans="1:7">
      <c r="A3" s="4" t="s">
        <v>145</v>
      </c>
      <c r="B3" s="5" t="n">
        <v>9163940</v>
      </c>
      <c r="E3" s="5" t="n">
        <v>347422</v>
      </c>
    </row>
    <row r="4" spans="1:7">
      <c r="A4" s="4" t="s">
        <v>146</v>
      </c>
      <c r="C4" s="5" t="n">
        <v>68</v>
      </c>
      <c r="E4" s="6" t="n">
        <v>63</v>
      </c>
      <c r="G4" s="5" t="n">
        <v>131</v>
      </c>
    </row>
    <row r="5" spans="1:7">
      <c r="A5" s="4" t="s">
        <v>147</v>
      </c>
      <c r="E5" s="5" t="n">
        <v>-13740</v>
      </c>
    </row>
    <row r="6" spans="1:7">
      <c r="A6" s="4" t="s">
        <v>148</v>
      </c>
      <c r="C6" s="5" t="n">
        <v>153</v>
      </c>
      <c r="E6" s="6" t="n">
        <v>1</v>
      </c>
      <c r="G6" s="5" t="n">
        <v>154</v>
      </c>
    </row>
    <row r="7" spans="1:7">
      <c r="A7" s="4" t="s">
        <v>149</v>
      </c>
      <c r="E7" s="5" t="n">
        <v>-100</v>
      </c>
    </row>
    <row r="8" spans="1:7">
      <c r="A8" s="4" t="s">
        <v>150</v>
      </c>
      <c r="C8" s="5" t="n">
        <v>-3</v>
      </c>
      <c r="E8" s="6" t="n">
        <v>3</v>
      </c>
    </row>
    <row r="9" spans="1:7">
      <c r="A9" s="4" t="s">
        <v>151</v>
      </c>
      <c r="E9" s="5" t="n">
        <v>-744</v>
      </c>
    </row>
    <row r="10" spans="1:7">
      <c r="A10" s="4" t="s">
        <v>152</v>
      </c>
      <c r="F10" s="5" t="n">
        <v>-340</v>
      </c>
      <c r="G10" s="5" t="n">
        <v>-340</v>
      </c>
    </row>
    <row r="11" spans="1:7">
      <c r="A11" s="4" t="s">
        <v>153</v>
      </c>
      <c r="D11" s="5" t="n">
        <v>614</v>
      </c>
      <c r="G11" s="5" t="n">
        <v>614</v>
      </c>
    </row>
    <row r="12" spans="1:7">
      <c r="A12" s="4" t="s">
        <v>154</v>
      </c>
      <c r="B12" s="6" t="n">
        <v>9164</v>
      </c>
      <c r="C12" s="5" t="n">
        <v>55985</v>
      </c>
      <c r="D12" s="5" t="n">
        <v>24326</v>
      </c>
      <c r="E12" s="6" t="n">
        <v>-1525</v>
      </c>
      <c r="F12" s="5" t="n">
        <v>1941</v>
      </c>
      <c r="G12" s="5" t="n">
        <v>89891</v>
      </c>
    </row>
    <row r="13" spans="1:7">
      <c r="A13" s="4" t="s">
        <v>155</v>
      </c>
      <c r="B13" s="5" t="n">
        <v>9163940</v>
      </c>
      <c r="E13" s="5" t="n">
        <v>332838</v>
      </c>
    </row>
    <row r="14" spans="1:7">
      <c r="A14" s="4" t="s">
        <v>144</v>
      </c>
      <c r="B14" s="6" t="n">
        <v>9164</v>
      </c>
      <c r="C14" s="5" t="n">
        <v>55767</v>
      </c>
      <c r="D14" s="5" t="n">
        <v>23712</v>
      </c>
      <c r="E14" s="6" t="n">
        <v>-1592</v>
      </c>
      <c r="F14" s="5" t="n">
        <v>2281</v>
      </c>
      <c r="G14" s="5" t="n">
        <v>89332</v>
      </c>
    </row>
    <row r="15" spans="1:7">
      <c r="A15" s="4" t="s">
        <v>145</v>
      </c>
      <c r="B15" s="5" t="n">
        <v>9163940</v>
      </c>
      <c r="E15" s="5" t="n">
        <v>347422</v>
      </c>
    </row>
    <row r="16" spans="1:7">
      <c r="A16" s="4" t="s">
        <v>152</v>
      </c>
      <c r="G16" s="5" t="n">
        <v>-119</v>
      </c>
    </row>
    <row r="17" spans="1:7">
      <c r="A17" s="4" t="s">
        <v>153</v>
      </c>
      <c r="G17" s="5" t="n">
        <v>-11263</v>
      </c>
    </row>
    <row r="18" spans="1:7">
      <c r="A18" s="4" t="s">
        <v>156</v>
      </c>
      <c r="B18" s="6" t="n">
        <v>9164</v>
      </c>
      <c r="C18" s="5" t="n">
        <v>56289</v>
      </c>
      <c r="D18" s="5" t="n">
        <v>12449</v>
      </c>
      <c r="E18" s="6" t="n">
        <v>-1425</v>
      </c>
      <c r="F18" s="5" t="n">
        <v>2174</v>
      </c>
      <c r="G18" s="5" t="n">
        <v>78651</v>
      </c>
    </row>
    <row r="19" spans="1:7">
      <c r="A19" s="4" t="s">
        <v>157</v>
      </c>
      <c r="B19" s="5" t="n">
        <v>9163940</v>
      </c>
      <c r="E19" s="5" t="n">
        <v>310954</v>
      </c>
    </row>
    <row r="20" spans="1:7">
      <c r="A20" s="4" t="s">
        <v>154</v>
      </c>
      <c r="B20" s="6" t="n">
        <v>9164</v>
      </c>
      <c r="C20" s="5" t="n">
        <v>55985</v>
      </c>
      <c r="D20" s="5" t="n">
        <v>24326</v>
      </c>
      <c r="E20" s="6" t="n">
        <v>-1525</v>
      </c>
      <c r="F20" s="5" t="n">
        <v>1941</v>
      </c>
      <c r="G20" s="5" t="n">
        <v>89891</v>
      </c>
    </row>
    <row r="21" spans="1:7">
      <c r="A21" s="4" t="s">
        <v>155</v>
      </c>
      <c r="B21" s="5" t="n">
        <v>9163940</v>
      </c>
      <c r="E21" s="5" t="n">
        <v>332838</v>
      </c>
    </row>
    <row r="22" spans="1:7">
      <c r="A22" s="4" t="s">
        <v>146</v>
      </c>
      <c r="C22" s="5" t="n">
        <v>57</v>
      </c>
      <c r="E22" s="6" t="n">
        <v>53</v>
      </c>
      <c r="G22" s="5" t="n">
        <v>110</v>
      </c>
    </row>
    <row r="23" spans="1:7">
      <c r="A23" s="4" t="s">
        <v>147</v>
      </c>
      <c r="E23" s="5" t="n">
        <v>-11530</v>
      </c>
    </row>
    <row r="24" spans="1:7">
      <c r="A24" s="4" t="s">
        <v>148</v>
      </c>
      <c r="C24" s="5" t="n">
        <v>97</v>
      </c>
      <c r="G24" s="5" t="n">
        <v>97</v>
      </c>
    </row>
    <row r="25" spans="1:7">
      <c r="A25" s="4" t="s">
        <v>152</v>
      </c>
      <c r="F25" s="5" t="n">
        <v>261</v>
      </c>
      <c r="G25" s="5" t="n">
        <v>261</v>
      </c>
    </row>
    <row r="26" spans="1:7">
      <c r="A26" s="4" t="s">
        <v>153</v>
      </c>
      <c r="D26" s="5" t="n">
        <v>-1481</v>
      </c>
      <c r="G26" s="5" t="n">
        <v>-1481</v>
      </c>
    </row>
    <row r="27" spans="1:7">
      <c r="A27" s="4" t="s">
        <v>158</v>
      </c>
      <c r="B27" s="6" t="n">
        <v>9164</v>
      </c>
      <c r="C27" s="5" t="n">
        <v>56139</v>
      </c>
      <c r="D27" s="5" t="n">
        <v>22845</v>
      </c>
      <c r="E27" s="6" t="n">
        <v>-1472</v>
      </c>
      <c r="F27" s="5" t="n">
        <v>2202</v>
      </c>
      <c r="G27" s="5" t="n">
        <v>88878</v>
      </c>
    </row>
    <row r="28" spans="1:7">
      <c r="A28" s="4" t="s">
        <v>159</v>
      </c>
      <c r="B28" s="5" t="n">
        <v>9163940</v>
      </c>
      <c r="E28" s="5" t="n">
        <v>321308</v>
      </c>
    </row>
    <row r="29" spans="1:7">
      <c r="A29" s="4" t="s">
        <v>146</v>
      </c>
      <c r="C29" s="5" t="n">
        <v>36</v>
      </c>
      <c r="E29" s="6" t="n">
        <v>34</v>
      </c>
      <c r="G29" s="5" t="n">
        <v>70</v>
      </c>
    </row>
    <row r="30" spans="1:7">
      <c r="A30" s="4" t="s">
        <v>147</v>
      </c>
      <c r="E30" s="5" t="n">
        <v>-7487</v>
      </c>
    </row>
    <row r="31" spans="1:7">
      <c r="A31" s="4" t="s">
        <v>148</v>
      </c>
      <c r="C31" s="5" t="n">
        <v>115</v>
      </c>
      <c r="E31" s="6" t="n">
        <v>12</v>
      </c>
      <c r="G31" s="5" t="n">
        <v>127</v>
      </c>
    </row>
    <row r="32" spans="1:7">
      <c r="A32" s="4" t="s">
        <v>149</v>
      </c>
      <c r="E32" s="5" t="n">
        <v>-2750</v>
      </c>
    </row>
    <row r="33" spans="1:7">
      <c r="A33" s="4" t="s">
        <v>150</v>
      </c>
      <c r="C33" s="5" t="n">
        <v>-1</v>
      </c>
      <c r="E33" s="6" t="n">
        <v>1</v>
      </c>
    </row>
    <row r="34" spans="1:7">
      <c r="A34" s="4" t="s">
        <v>151</v>
      </c>
      <c r="E34" s="5" t="n">
        <v>-117</v>
      </c>
    </row>
    <row r="35" spans="1:7">
      <c r="A35" s="4" t="s">
        <v>152</v>
      </c>
      <c r="F35" s="5" t="n">
        <v>-28</v>
      </c>
      <c r="G35" s="5" t="n">
        <v>-28</v>
      </c>
    </row>
    <row r="36" spans="1:7">
      <c r="A36" s="4" t="s">
        <v>153</v>
      </c>
      <c r="D36" s="5" t="n">
        <v>-10396</v>
      </c>
      <c r="G36" s="5" t="n">
        <v>-10396</v>
      </c>
    </row>
    <row r="37" spans="1:7">
      <c r="A37" s="4" t="s">
        <v>156</v>
      </c>
      <c r="B37" s="6" t="n">
        <v>9164</v>
      </c>
      <c r="C37" s="5" t="n">
        <v>56289</v>
      </c>
      <c r="D37" s="5" t="n">
        <v>12449</v>
      </c>
      <c r="E37" s="6" t="n">
        <v>-1425</v>
      </c>
      <c r="F37" s="5" t="n">
        <v>2174</v>
      </c>
      <c r="G37" s="5" t="n">
        <v>78651</v>
      </c>
    </row>
    <row r="38" spans="1:7">
      <c r="A38" s="4" t="s">
        <v>157</v>
      </c>
      <c r="B38" s="5" t="n">
        <v>9163940</v>
      </c>
      <c r="E38" s="5" t="n">
        <v>310954</v>
      </c>
    </row>
    <row r="39" spans="1:7">
      <c r="A39" s="4" t="s">
        <v>160</v>
      </c>
      <c r="B39" s="6" t="n">
        <v>9164</v>
      </c>
      <c r="C39" s="5" t="n">
        <v>56439</v>
      </c>
      <c r="D39" s="5" t="n">
        <v>-65</v>
      </c>
      <c r="E39" s="6" t="n">
        <v>-1361</v>
      </c>
      <c r="F39" s="5" t="n">
        <v>-915</v>
      </c>
      <c r="G39" s="5" t="n">
        <v>63262</v>
      </c>
    </row>
    <row r="40" spans="1:7">
      <c r="A40" s="4" t="s">
        <v>161</v>
      </c>
      <c r="B40" s="5" t="n">
        <v>9163940</v>
      </c>
      <c r="E40" s="5" t="n">
        <v>297083</v>
      </c>
    </row>
    <row r="41" spans="1:7">
      <c r="A41" s="4" t="s">
        <v>162</v>
      </c>
      <c r="D41" s="5" t="n">
        <v>484</v>
      </c>
      <c r="G41" s="5" t="n">
        <v>484</v>
      </c>
    </row>
    <row r="42" spans="1:7">
      <c r="A42" s="4" t="s">
        <v>163</v>
      </c>
      <c r="B42" s="6" t="n">
        <v>9164</v>
      </c>
      <c r="C42" s="5" t="n">
        <v>56439</v>
      </c>
      <c r="D42" s="5" t="n">
        <v>419</v>
      </c>
      <c r="E42" s="6" t="n">
        <v>-1361</v>
      </c>
      <c r="F42" s="5" t="n">
        <v>-915</v>
      </c>
      <c r="G42" s="5" t="n">
        <v>63746</v>
      </c>
    </row>
    <row r="43" spans="1:7">
      <c r="A43" s="4" t="s">
        <v>164</v>
      </c>
      <c r="B43" s="5" t="n">
        <v>9163940</v>
      </c>
      <c r="E43" s="5" t="n">
        <v>297083</v>
      </c>
    </row>
    <row r="44" spans="1:7">
      <c r="A44" s="4" t="s">
        <v>160</v>
      </c>
      <c r="B44" s="6" t="n">
        <v>9164</v>
      </c>
      <c r="C44" s="5" t="n">
        <v>56439</v>
      </c>
      <c r="D44" s="5" t="n">
        <v>-65</v>
      </c>
      <c r="E44" s="6" t="n">
        <v>-1361</v>
      </c>
      <c r="F44" s="5" t="n">
        <v>-915</v>
      </c>
      <c r="G44" s="5" t="n">
        <v>63262</v>
      </c>
    </row>
    <row r="45" spans="1:7">
      <c r="A45" s="4" t="s">
        <v>161</v>
      </c>
      <c r="B45" s="5" t="n">
        <v>9163940</v>
      </c>
      <c r="E45" s="5" t="n">
        <v>297083</v>
      </c>
    </row>
    <row r="46" spans="1:7">
      <c r="A46" s="4" t="s">
        <v>146</v>
      </c>
      <c r="C46" s="5" t="n">
        <v>50</v>
      </c>
      <c r="E46" s="6" t="n">
        <v>66</v>
      </c>
      <c r="G46" s="5" t="n">
        <v>116</v>
      </c>
    </row>
    <row r="47" spans="1:7">
      <c r="A47" s="4" t="s">
        <v>147</v>
      </c>
      <c r="E47" s="5" t="n">
        <v>-14339</v>
      </c>
    </row>
    <row r="48" spans="1:7">
      <c r="A48" s="4" t="s">
        <v>148</v>
      </c>
      <c r="C48" s="5" t="n">
        <v>121</v>
      </c>
      <c r="G48" s="5" t="n">
        <v>121</v>
      </c>
    </row>
    <row r="49" spans="1:7">
      <c r="A49" s="4" t="s">
        <v>152</v>
      </c>
      <c r="F49" s="5" t="n">
        <v>-44</v>
      </c>
      <c r="G49" s="5" t="n">
        <v>-44</v>
      </c>
    </row>
    <row r="50" spans="1:7">
      <c r="A50" s="4" t="s">
        <v>153</v>
      </c>
      <c r="D50" s="5" t="n">
        <v>31</v>
      </c>
      <c r="G50" s="5" t="n">
        <v>31</v>
      </c>
    </row>
    <row r="51" spans="1:7">
      <c r="A51" s="4" t="s">
        <v>165</v>
      </c>
      <c r="B51" s="6" t="n">
        <v>9164</v>
      </c>
      <c r="C51" s="5" t="n">
        <v>56610</v>
      </c>
      <c r="D51" s="5" t="n">
        <v>450</v>
      </c>
      <c r="E51" s="6" t="n">
        <v>-1295</v>
      </c>
      <c r="F51" s="5" t="n">
        <v>-959</v>
      </c>
      <c r="G51" s="5" t="n">
        <v>63970</v>
      </c>
    </row>
    <row r="52" spans="1:7">
      <c r="A52" s="4" t="s">
        <v>166</v>
      </c>
      <c r="B52" s="5" t="n">
        <v>9163940</v>
      </c>
      <c r="E52" s="5" t="n">
        <v>282744</v>
      </c>
    </row>
    <row r="53" spans="1:7">
      <c r="A53" s="4" t="s">
        <v>160</v>
      </c>
      <c r="B53" s="6" t="n">
        <v>9164</v>
      </c>
      <c r="C53" s="5" t="n">
        <v>56439</v>
      </c>
      <c r="D53" s="5" t="n">
        <v>-65</v>
      </c>
      <c r="E53" s="6" t="n">
        <v>-1361</v>
      </c>
      <c r="F53" s="5" t="n">
        <v>-915</v>
      </c>
      <c r="G53" s="5" t="n">
        <v>63262</v>
      </c>
    </row>
    <row r="54" spans="1:7">
      <c r="A54" s="4" t="s">
        <v>161</v>
      </c>
      <c r="B54" s="5" t="n">
        <v>9163940</v>
      </c>
      <c r="E54" s="5" t="n">
        <v>297083</v>
      </c>
    </row>
    <row r="55" spans="1:7">
      <c r="A55" s="4" t="s">
        <v>152</v>
      </c>
      <c r="G55" s="5" t="n">
        <v>355</v>
      </c>
    </row>
    <row r="56" spans="1:7">
      <c r="A56" s="4" t="s">
        <v>153</v>
      </c>
      <c r="G56" s="5" t="n">
        <v>-168</v>
      </c>
    </row>
    <row r="57" spans="1:7">
      <c r="A57" s="4" t="s">
        <v>167</v>
      </c>
      <c r="B57" s="6" t="n">
        <v>9164</v>
      </c>
      <c r="C57" s="5" t="n">
        <v>56696</v>
      </c>
      <c r="D57" s="5" t="n">
        <v>251</v>
      </c>
      <c r="E57" s="6" t="n">
        <v>-960</v>
      </c>
      <c r="F57" s="5" t="n">
        <v>-560</v>
      </c>
      <c r="G57" s="5" t="n">
        <v>64591</v>
      </c>
    </row>
    <row r="58" spans="1:7">
      <c r="A58" s="4" t="s">
        <v>168</v>
      </c>
      <c r="B58" s="5" t="n">
        <v>9163940</v>
      </c>
      <c r="E58" s="5" t="n">
        <v>209482</v>
      </c>
    </row>
    <row r="59" spans="1:7">
      <c r="A59" s="4" t="s">
        <v>165</v>
      </c>
      <c r="B59" s="6" t="n">
        <v>9164</v>
      </c>
      <c r="C59" s="5" t="n">
        <v>56610</v>
      </c>
      <c r="D59" s="5" t="n">
        <v>450</v>
      </c>
      <c r="E59" s="6" t="n">
        <v>-1295</v>
      </c>
      <c r="F59" s="5" t="n">
        <v>-959</v>
      </c>
      <c r="G59" s="5" t="n">
        <v>63970</v>
      </c>
    </row>
    <row r="60" spans="1:7">
      <c r="A60" s="4" t="s">
        <v>166</v>
      </c>
      <c r="B60" s="5" t="n">
        <v>9163940</v>
      </c>
      <c r="E60" s="5" t="n">
        <v>282744</v>
      </c>
    </row>
    <row r="61" spans="1:7">
      <c r="A61" s="4" t="s">
        <v>146</v>
      </c>
      <c r="C61" s="5" t="n">
        <v>58</v>
      </c>
      <c r="E61" s="6" t="n">
        <v>46</v>
      </c>
      <c r="G61" s="5" t="n">
        <v>104</v>
      </c>
    </row>
    <row r="62" spans="1:7">
      <c r="A62" s="4" t="s">
        <v>147</v>
      </c>
      <c r="E62" s="5" t="n">
        <v>-10089</v>
      </c>
    </row>
    <row r="63" spans="1:7">
      <c r="A63" s="4" t="s">
        <v>148</v>
      </c>
      <c r="C63" s="5" t="n">
        <v>123</v>
      </c>
      <c r="G63" s="5" t="n">
        <v>123</v>
      </c>
    </row>
    <row r="64" spans="1:7">
      <c r="A64" s="4" t="s">
        <v>150</v>
      </c>
      <c r="C64" s="5" t="n">
        <v>-81</v>
      </c>
      <c r="E64" s="6" t="n">
        <v>81</v>
      </c>
    </row>
    <row r="65" spans="1:7">
      <c r="A65" s="4" t="s">
        <v>151</v>
      </c>
      <c r="E65" s="5" t="n">
        <v>-17708</v>
      </c>
    </row>
    <row r="66" spans="1:7">
      <c r="A66" s="4" t="s">
        <v>152</v>
      </c>
      <c r="F66" s="5" t="n">
        <v>-95</v>
      </c>
      <c r="G66" s="5" t="n">
        <v>-95</v>
      </c>
    </row>
    <row r="67" spans="1:7">
      <c r="A67" s="4" t="s">
        <v>153</v>
      </c>
      <c r="D67" s="5" t="n">
        <v>122</v>
      </c>
      <c r="G67" s="5" t="n">
        <v>122</v>
      </c>
    </row>
    <row r="68" spans="1:7">
      <c r="A68" s="4" t="s">
        <v>169</v>
      </c>
      <c r="B68" s="6" t="n">
        <v>9164</v>
      </c>
      <c r="C68" s="5" t="n">
        <v>56710</v>
      </c>
      <c r="D68" s="5" t="n">
        <v>572</v>
      </c>
      <c r="E68" s="6" t="n">
        <v>-1168</v>
      </c>
      <c r="F68" s="5" t="n">
        <v>-1054</v>
      </c>
      <c r="G68" s="5" t="n">
        <v>64224</v>
      </c>
    </row>
    <row r="69" spans="1:7">
      <c r="A69" s="4" t="s">
        <v>170</v>
      </c>
      <c r="B69" s="5" t="n">
        <v>9163940</v>
      </c>
      <c r="E69" s="5" t="n">
        <v>254947</v>
      </c>
    </row>
    <row r="70" spans="1:7">
      <c r="A70" s="4" t="s">
        <v>146</v>
      </c>
      <c r="C70" s="5" t="n">
        <v>35</v>
      </c>
      <c r="E70" s="6" t="n">
        <v>27</v>
      </c>
      <c r="G70" s="5" t="n">
        <v>62</v>
      </c>
    </row>
    <row r="71" spans="1:7">
      <c r="A71" s="4" t="s">
        <v>147</v>
      </c>
      <c r="E71" s="5" t="n">
        <v>-5829</v>
      </c>
    </row>
    <row r="72" spans="1:7">
      <c r="A72" s="4" t="s">
        <v>148</v>
      </c>
      <c r="C72" s="5" t="n">
        <v>128</v>
      </c>
      <c r="E72" s="6" t="n">
        <v>4</v>
      </c>
      <c r="G72" s="5" t="n">
        <v>132</v>
      </c>
    </row>
    <row r="73" spans="1:7">
      <c r="A73" s="4" t="s">
        <v>149</v>
      </c>
      <c r="E73" s="5" t="n">
        <v>-1100</v>
      </c>
    </row>
    <row r="74" spans="1:7">
      <c r="A74" s="4" t="s">
        <v>150</v>
      </c>
      <c r="C74" s="5" t="n">
        <v>-177</v>
      </c>
      <c r="E74" s="6" t="n">
        <v>177</v>
      </c>
    </row>
    <row r="75" spans="1:7">
      <c r="A75" s="4" t="s">
        <v>151</v>
      </c>
      <c r="E75" s="5" t="n">
        <v>-38536</v>
      </c>
    </row>
    <row r="76" spans="1:7">
      <c r="A76" s="4" t="s">
        <v>152</v>
      </c>
      <c r="F76" s="5" t="n">
        <v>494</v>
      </c>
      <c r="G76" s="5" t="n">
        <v>494</v>
      </c>
    </row>
    <row r="77" spans="1:7">
      <c r="A77" s="4" t="s">
        <v>153</v>
      </c>
      <c r="D77" s="5" t="n">
        <v>-321</v>
      </c>
      <c r="G77" s="5" t="n">
        <v>-321</v>
      </c>
    </row>
    <row r="78" spans="1:7">
      <c r="A78" s="4" t="s">
        <v>167</v>
      </c>
      <c r="B78" s="6" t="n">
        <v>9164</v>
      </c>
      <c r="C78" s="6" t="n">
        <v>56696</v>
      </c>
      <c r="D78" s="6" t="n">
        <v>251</v>
      </c>
      <c r="E78" s="6" t="n">
        <v>-960</v>
      </c>
      <c r="F78" s="6" t="n">
        <v>-560</v>
      </c>
      <c r="G78" s="6" t="n">
        <v>64591</v>
      </c>
    </row>
    <row r="79" spans="1:7">
      <c r="A79" s="4" t="s">
        <v>168</v>
      </c>
      <c r="B79" s="5" t="n">
        <v>9163940</v>
      </c>
      <c r="E79" s="5" t="n">
        <v>2094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5:30:46Z</dcterms:created>
  <dcterms:modified xmlns:dcterms="http://purl.org/dc/terms/" xmlns:xsi="http://www.w3.org/2001/XMLSchema-instance" xsi:type="dcterms:W3CDTF">2019-03-18T15:30:46Z</dcterms:modified>
</cp:coreProperties>
</file>